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LAN OF ARRANGEMENT" sheetId="10" state="visible" r:id="rId10"/>
    <sheet xmlns:r="http://schemas.openxmlformats.org/officeDocument/2006/relationships" name="MINERAL PROPERTY INTERESTS" sheetId="11" state="visible" r:id="rId11"/>
    <sheet xmlns:r="http://schemas.openxmlformats.org/officeDocument/2006/relationships" name="INVESTMENT" sheetId="12" state="visible" r:id="rId12"/>
    <sheet xmlns:r="http://schemas.openxmlformats.org/officeDocument/2006/relationships" name="ACCOUNTS PAYABLE AND ACCRUED LI" sheetId="13" state="visible" r:id="rId13"/>
    <sheet xmlns:r="http://schemas.openxmlformats.org/officeDocument/2006/relationships" name="RELATED PARTY TRANSACTIONS" sheetId="14" state="visible" r:id="rId14"/>
    <sheet xmlns:r="http://schemas.openxmlformats.org/officeDocument/2006/relationships" name="REFUNDABLE SUBSCRIPTION" sheetId="15" state="visible" r:id="rId15"/>
    <sheet xmlns:r="http://schemas.openxmlformats.org/officeDocument/2006/relationships" name="LOAN PAYABLE" sheetId="16" state="visible" r:id="rId16"/>
    <sheet xmlns:r="http://schemas.openxmlformats.org/officeDocument/2006/relationships" name="CONVERTIBLE DEBENTURES FINANCIN" sheetId="17" state="visible" r:id="rId17"/>
    <sheet xmlns:r="http://schemas.openxmlformats.org/officeDocument/2006/relationships" name="CAPITAL STOCK" sheetId="18" state="visible" r:id="rId18"/>
    <sheet xmlns:r="http://schemas.openxmlformats.org/officeDocument/2006/relationships" name="CHANGES IN NON-CASH WORKING CAP"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APITAL MANAGEMENT" sheetId="22" state="visible" r:id="rId22"/>
    <sheet xmlns:r="http://schemas.openxmlformats.org/officeDocument/2006/relationships" name="FINANCIAL INSTRUMENTS AND RISK " sheetId="23" state="visible" r:id="rId23"/>
    <sheet xmlns:r="http://schemas.openxmlformats.org/officeDocument/2006/relationships" name="SIGNIFICANT ACCOUNTING POLICI_2" sheetId="24" state="visible" r:id="rId24"/>
    <sheet xmlns:r="http://schemas.openxmlformats.org/officeDocument/2006/relationships" name="ACCOUNTS PAYABLE AND ACCRUED _2" sheetId="25" state="visible" r:id="rId25"/>
    <sheet xmlns:r="http://schemas.openxmlformats.org/officeDocument/2006/relationships" name="RELATED PARTY TRANSACTIONS (Tab" sheetId="26" state="visible" r:id="rId26"/>
    <sheet xmlns:r="http://schemas.openxmlformats.org/officeDocument/2006/relationships" name="CONVERTIBLE DEBENTURES FINANC_2" sheetId="27" state="visible" r:id="rId27"/>
    <sheet xmlns:r="http://schemas.openxmlformats.org/officeDocument/2006/relationships" name="CAPITAL STOCK (Table)" sheetId="28" state="visible" r:id="rId28"/>
    <sheet xmlns:r="http://schemas.openxmlformats.org/officeDocument/2006/relationships" name="CHANGES IN NON-CASH WORKING C_2" sheetId="29" state="visible" r:id="rId29"/>
    <sheet xmlns:r="http://schemas.openxmlformats.org/officeDocument/2006/relationships" name="INCOME TAXES (Tables)" sheetId="30" state="visible" r:id="rId30"/>
    <sheet xmlns:r="http://schemas.openxmlformats.org/officeDocument/2006/relationships" name="NATURE OF BUSINESS (Details Nar" sheetId="31" state="visible" r:id="rId31"/>
    <sheet xmlns:r="http://schemas.openxmlformats.org/officeDocument/2006/relationships" name="GOING CONCERN (Details Narrativ" sheetId="32" state="visible" r:id="rId32"/>
    <sheet xmlns:r="http://schemas.openxmlformats.org/officeDocument/2006/relationships" name="PLAN OF ARRANGEMENT (Details Na" sheetId="33" state="visible" r:id="rId33"/>
    <sheet xmlns:r="http://schemas.openxmlformats.org/officeDocument/2006/relationships" name="MINERAL PROPERTY INTERESTS (Det" sheetId="34" state="visible" r:id="rId34"/>
    <sheet xmlns:r="http://schemas.openxmlformats.org/officeDocument/2006/relationships" name="INVESTMENT (Details Narrative)" sheetId="35" state="visible" r:id="rId35"/>
    <sheet xmlns:r="http://schemas.openxmlformats.org/officeDocument/2006/relationships" name="ACCOUNTS PAYABLE AND ACCRUED _3" sheetId="36" state="visible" r:id="rId36"/>
    <sheet xmlns:r="http://schemas.openxmlformats.org/officeDocument/2006/relationships" name="RELATED PARTY TRANSACTIONS (Det" sheetId="37" state="visible" r:id="rId37"/>
    <sheet xmlns:r="http://schemas.openxmlformats.org/officeDocument/2006/relationships" name="RELATED PARTY TRANSACTIONS (D_2" sheetId="38" state="visible" r:id="rId38"/>
    <sheet xmlns:r="http://schemas.openxmlformats.org/officeDocument/2006/relationships" name="RELATED PARTY TRANSACTIONS (D_3" sheetId="39" state="visible" r:id="rId39"/>
    <sheet xmlns:r="http://schemas.openxmlformats.org/officeDocument/2006/relationships" name="RELATED PARTY TRANSACTIONS (D_4" sheetId="40" state="visible" r:id="rId40"/>
    <sheet xmlns:r="http://schemas.openxmlformats.org/officeDocument/2006/relationships" name="REFUNDABLE SUBSCRIPTION (Detail" sheetId="41" state="visible" r:id="rId41"/>
    <sheet xmlns:r="http://schemas.openxmlformats.org/officeDocument/2006/relationships" name="LOAN PAYABLE (Details Narrative" sheetId="42" state="visible" r:id="rId42"/>
    <sheet xmlns:r="http://schemas.openxmlformats.org/officeDocument/2006/relationships" name="CONVERTIBLE DEBENTURES FINANC_3" sheetId="43" state="visible" r:id="rId43"/>
    <sheet xmlns:r="http://schemas.openxmlformats.org/officeDocument/2006/relationships" name="CONVERTIBLE DEBENTURES FINANC_4" sheetId="44" state="visible" r:id="rId44"/>
    <sheet xmlns:r="http://schemas.openxmlformats.org/officeDocument/2006/relationships" name="CAPITAL STOCK (Details)" sheetId="45" state="visible" r:id="rId45"/>
    <sheet xmlns:r="http://schemas.openxmlformats.org/officeDocument/2006/relationships" name="CAPITAL STOCK (Details 1)" sheetId="46" state="visible" r:id="rId46"/>
    <sheet xmlns:r="http://schemas.openxmlformats.org/officeDocument/2006/relationships" name="CAPITAL STOCK (Details Narrativ" sheetId="47" state="visible" r:id="rId47"/>
    <sheet xmlns:r="http://schemas.openxmlformats.org/officeDocument/2006/relationships" name="CHANGES IN NON-CASH WORKING C_3"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COMMITMENTS (Details Narrative)" sheetId="53" state="visible" r:id="rId53"/>
    <sheet xmlns:r="http://schemas.openxmlformats.org/officeDocument/2006/relationships" name="FINANCIAL INSTRUMENTS AND RIS_2" sheetId="54" state="visible" r:id="rId54"/>
  </sheets>
  <definedNames/>
  <calcPr calcId="124519" fullCalcOnLoad="1"/>
</workbook>
</file>

<file path=xl/sharedStrings.xml><?xml version="1.0" encoding="utf-8"?>
<sst xmlns="http://schemas.openxmlformats.org/spreadsheetml/2006/main" uniqueCount="387">
  <si>
    <t>Document and Entity Information</t>
  </si>
  <si>
    <t>12 Months Ended</t>
  </si>
  <si>
    <t>Dec. 31, 2018CAD ($)shares</t>
  </si>
  <si>
    <t>Document And Entity Information</t>
  </si>
  <si>
    <t>Entity Registrant Name</t>
  </si>
  <si>
    <t>37 CAPITAL INC</t>
  </si>
  <si>
    <t>Entity Central Index Key</t>
  </si>
  <si>
    <t>0000825171</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hell Company</t>
  </si>
  <si>
    <t>Entity Public Float | $</t>
  </si>
  <si>
    <t>Entity Common Stock, Shares Outstanding | shares</t>
  </si>
  <si>
    <t>Document Fiscal Period Focus</t>
  </si>
  <si>
    <t>FY</t>
  </si>
  <si>
    <t>Document Fiscal Year Focus</t>
  </si>
  <si>
    <t>2018</t>
  </si>
  <si>
    <t>Consolidated Balance Sheets - CAD ($)</t>
  </si>
  <si>
    <t>Dec. 31, 2018</t>
  </si>
  <si>
    <t>Dec. 31, 2017</t>
  </si>
  <si>
    <t>Current</t>
  </si>
  <si>
    <t>Cash</t>
  </si>
  <si>
    <t>GST receivable</t>
  </si>
  <si>
    <t>Total current assets</t>
  </si>
  <si>
    <t>Mineral Property Interests</t>
  </si>
  <si>
    <t>Investment</t>
  </si>
  <si>
    <t>Total Assets</t>
  </si>
  <si>
    <t>Accounts payable and accrued liabilities</t>
  </si>
  <si>
    <t>Due to related parties</t>
  </si>
  <si>
    <t>Refundable subscription</t>
  </si>
  <si>
    <t>Loan payable</t>
  </si>
  <si>
    <t>Convertible debentures</t>
  </si>
  <si>
    <t>Total Liabilities</t>
  </si>
  <si>
    <t>Stockholders' Deficiency</t>
  </si>
  <si>
    <t>Capital Stock</t>
  </si>
  <si>
    <t>Equity Portion of Convertible Debentures Reserve</t>
  </si>
  <si>
    <t>Reserves</t>
  </si>
  <si>
    <t>Deficit</t>
  </si>
  <si>
    <t>Total Stockholders' Deficiency</t>
  </si>
  <si>
    <t>Total Liabilities and Stockholders' Deficiency</t>
  </si>
  <si>
    <t>Consolidated Statements of Comprehensive Loss - CAD ($)</t>
  </si>
  <si>
    <t>Dec. 31, 2016</t>
  </si>
  <si>
    <t>Expenses</t>
  </si>
  <si>
    <t>Office</t>
  </si>
  <si>
    <t>Finance and interest</t>
  </si>
  <si>
    <t>Management fees</t>
  </si>
  <si>
    <t>Legal, accounting and audit</t>
  </si>
  <si>
    <t>Rent</t>
  </si>
  <si>
    <t>Regulatory and transfer fees</t>
  </si>
  <si>
    <t>Consulting</t>
  </si>
  <si>
    <t>Telephone, travel, meals and entertainment</t>
  </si>
  <si>
    <t>Shareholder communication</t>
  </si>
  <si>
    <t>Total expenses</t>
  </si>
  <si>
    <t>Other income</t>
  </si>
  <si>
    <t>Total Comprehensive Loss</t>
  </si>
  <si>
    <t>Basic and Diluted Loss per Common Share</t>
  </si>
  <si>
    <t>Weighted Average Number of Common Shares Outstanding</t>
  </si>
  <si>
    <t>Consolidated Statements of Changes in Stockholders’ Deficiency - CAD ($)</t>
  </si>
  <si>
    <t>[ifrs-full:EquityMember]</t>
  </si>
  <si>
    <t>Beginning balance, Amount</t>
  </si>
  <si>
    <t>Net loss for the year</t>
  </si>
  <si>
    <t>Issue of common shares and warrants, net of share issue costs, Amount</t>
  </si>
  <si>
    <t>Expiry of options</t>
  </si>
  <si>
    <t xml:space="preserve"> </t>
  </si>
  <si>
    <t>Dividend upon redemption of reorganization shares</t>
  </si>
  <si>
    <t>Issue of common shares for debt, Amount</t>
  </si>
  <si>
    <t>Warrants exercised, Amount</t>
  </si>
  <si>
    <t>Warrants expired</t>
  </si>
  <si>
    <t>Ending balance, Amount</t>
  </si>
  <si>
    <t>Ending balance, Shares</t>
  </si>
  <si>
    <t>Consolidated Statements of Cash Flows - CAD ($)</t>
  </si>
  <si>
    <t>Operating Activities</t>
  </si>
  <si>
    <t>Net loss</t>
  </si>
  <si>
    <t>Items not involving cash</t>
  </si>
  <si>
    <t>Interest expense on convertible debentures</t>
  </si>
  <si>
    <t>Net loss after items not involving cash</t>
  </si>
  <si>
    <t>Changes in non-cash working capital</t>
  </si>
  <si>
    <t>Cash Used in Operating Activities</t>
  </si>
  <si>
    <t>Financing Activities</t>
  </si>
  <si>
    <t>Issue of common shares and warrants, net of share issuance costs</t>
  </si>
  <si>
    <t>Warrants exercised</t>
  </si>
  <si>
    <t>Cash Provided by Financing Activities</t>
  </si>
  <si>
    <t>Net Increase (Decrease) in Cash</t>
  </si>
  <si>
    <t>Cash, Beginning of Year</t>
  </si>
  <si>
    <t>Cash, End of Year</t>
  </si>
  <si>
    <t>NATURE OF BUSINESS</t>
  </si>
  <si>
    <t>Nature Of Business</t>
  </si>
  <si>
    <t>1. NATURE OF BUSINESS 37 Capital Inc. (“37
Capital” or the “Company”) was incorporated on August 24, 1984 in British Columbia, Canada. The principal business
of the Company is the acquisition, exploration and, if warranted, the development of natural resource properties. The shares of the Company
trade on the Canadian Securities Exchange under the symbol “JJJ”, and trade on the OTCQB tier of the OTC markets in
the United States of America under the symbol “HHHEF”. The Company’s office is located at 400 – 570 Granville
Street, Vancouver, British Columbia, Canada, V6C 3P1 and its registered office is located at 3200-650 West Georgia Street, Vancouver
BC V6B 4P7. On February 26, 2015,
the Company incorporated two wholly-owned subsidiaries, 27 Red Capital Inc. (“27 Red”) and 4 Touchdowns Capital Inc.
(“4 Touchdowns”) in British Columbia, Canada. On April 30, 2015, the Company entered into an arrangement agreement
with 27 Red and 4 Touchdowns (the “Arrangement”). The Arrangement was completed on February 12, 2016 (note 5). As a
result of the completion of the Arrangement, 27 Red and 4 Touchdowns are independent entities and are no longer subsidiaries of
the Company.</t>
  </si>
  <si>
    <t>GOING CONCERN</t>
  </si>
  <si>
    <t>Going Concern</t>
  </si>
  <si>
    <t>2. GOING CONCERN These consolidated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Several adverse conditions
cast substantial doubt on the validity of this assumption. The Company has incurred significant losses over the past three fiscal
years (2018 - $160,856; 2017 - $183,934; 2016 - $347,963). As of December 31, 2018, the Company has an accumulated deficit of $26,914,802,
a working capital deficiency of $1,031,148 and is in default of its convertible debentures. As the Company has limited resources
and no sources of operating cash flow, there can be no assurances whatsoever that sufficient funding will be available for the
Company to continue operations for an extended period of time. The application of the
going concern concept is dependent upon the Company’s ability to raise sufficient funding to pay creditors and to satisfy
its liabilities as they become due. Management is actively engaged in the review and due diligence on opportunities of merit and
is seeking to raise the necessary capital to meet its funding requirements. There can be no assurance whatsoever that management’s
plan will be successful. If the going concern
assumption were not appropriate for these financial statements then adjustments may be necessary in the carrying value of assets
and liabilities, the reported expenses and the balance sheet classifications used. Such adjustments could be material.</t>
  </si>
  <si>
    <t>BASIS OF PRESENTATION</t>
  </si>
  <si>
    <t>Basis Of Presentation</t>
  </si>
  <si>
    <t>3. BASIS OF PRESENTATION (a) Statement of compliance These consolidated
financial statements are prepared in accordance with the International Financial Reporting Standards (“IFRS”), as
issued by the International Accounting Standards Board (“IASB”) and interpretations issued by the International Financial
Reporting interpretation Committee (“IFRIC”). (b) Basis of presentation These consolidated
financial statements have been prepared on a historical cost basis, except for certain financial instruments which are measured
at fair value. In addition, these
consolidated financial statements have been prepared on the accrual basis, except for cash flow information. These consolidated
financial statements are presented in Canadian dollars, which is the Company’s functional currency. (c) Approval of the financial statements These financial statements
were approved and authorized for issue by the Board of Directors on April 17, 2019. (d) Reclassification Certain prior period
amounts in these financial statements have been reclassified to conform to current period’s presentation. These reclassifications
had no net effect on the results of operations or financial position for any period presented. (e)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judgments
are continually evaluated and are based on historical experience and other factors, including expectations of future events that
are believed to be reasonable under the circumstances. Accounting estimates will, by definition, seldom equal the actual results.
Revisions to accounting estimates are recognized in the period in which the estimates are revised and in any future periods affected. The key area of judgment
applied in the preparation of the financial statements that could result in a material adjustment to the carrying amounts of assets
and liabilities is as follows: • assessment of the Company’s
ability to continue as a going concern and whether there are events or conditions that give rise to significant uncertainty. The key estimates
applied in the preparation of the financial statements that could result in a material adjustment to the carrying amounts of assets
and liabilities are as follows: • The provision
for income taxes and recognition of deferred income tax assets and liabilities; and • The inputs
in determining the liability and equity components of the convertible debentures.</t>
  </si>
  <si>
    <t>SIGNIFICANT ACCOUNTING POLICIES</t>
  </si>
  <si>
    <t>Significant Accounting Policies</t>
  </si>
  <si>
    <t>4. SIGNIFICANT ACCOUNTING POLICIES The significant accounting policies of the Company include the following: (a) Principles of consolidation Subsidiaries are entities controlled
by the Company. Control exists when the Company has the power to govern the financial and operating policies of a Company so as
to obtain benefits from its activities. In assessing control, potential voting rights that are currently exercisable are taken
into account. The financial statements of the Company’s former wholly-owned subsidiaries, 27 Red and 4 Touchdowns are included
in the consolidated financial statements from the date that control commenced to the date that control ceased. Intercompany balances and transactions
and any unrealized income and expenses arising from intercompany transactions, are eliminated in preparing the consolidated financial
statements. (b) Financial instruments The Company adopted all of the requirements
of IFRS 9 Financial Instruments on January 1, 2018. IFRS 9 replaces IAS 39 Financial Instruments: Recognition and Measurement.
IFRS 9 utilizes a revised model for recognition and measurement of financial instruments in a single, forward-looking “expected
loss” impairment model. The following is the Company’s
new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FVTPL FVTPL
Accounts payable Amortized cost Amortized cost
Due to related party Amortized cost Amortized cost
Refundable subscriptions Amortized cost Amortized cost
Loan payable Amortized cost Amortized cost
Convertible debentures Amortized cost Amortized cost The adoption of IFRS 9 resulted in
no impact to the opening accumulated deficit nor to the opening balance of accumulated comprehensive income on January 1, 2018.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sed in other comprehensive loss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 (c) Mineral property interests Costs directly related to the acquisition,
exploration and evaluation of resource properties are capitalized once the legal rights to explore the resource properties are
acquired. If it is determined that capitalized
acquisition, exploration and evaluation costs are not recoverable, or the property is abandoned or management has determined impairment
in value, the property is written down to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none of the Company’s mineral property interests has demonstrated technical feasibility and commercial
viability. The recoverability of the carrying amount of any mineral property interests is dependent on successful development and
commercial exploitation or, alternatively, sale of the respective areas of interest. (d)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 (e)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 (f)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g)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 (h)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 (i)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 (j)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 (k)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 (l) Accounting standards issued but not yet applied IFRS 16, Leases The new standard eliminates the classification
of leases as either operating or finance leases for a lessee. Instead all leases are capitalized by recognizing the present value
of lease payments and recognizing an asset and a financial liability representing an obligation to make future lease payments.
The principles in IFRS 16 provide a more consistent approach to acquiring the use of an asset whether by leasing or purchasing
an asset. The new leasing standard is applicable to all entities and will supersede current lease accounting standards under IFRS.
IFRS 16 is mandatory for annual periods beginning on or after January 1, 2019. Management has assessed that the adoption of this
accounting standard will not have significant impact on its financial statements. At the date of the approval of the
financial statements, a number of standards and interpretations were issued but not effective. The Company considers that these
new standards and interpretations are either not applicable or are not expected to have a significant impact on the Company’s
financial statements.</t>
  </si>
  <si>
    <t>PLAN OF ARRANGEMENT</t>
  </si>
  <si>
    <t>Plan Of Arrangement</t>
  </si>
  <si>
    <t xml:space="preserve">5. PLAN OF ARRANGEMENT On February 26, 2015,
the Company incorporated two wholly-owned private British Columbia subsidiaries, 27 Red and 4 Touchdowns. On April 30, 2015, the
Company entered into an Arrangement with 27 Red and 4 Touchdowns. In respect to the Arrangement, the Company applied for an Interim
Order which was granted on May 6, 2015 by the Supreme Court of British Columbia, and on June 12, 2015 the Company received final
court approval for the Arrangement. The Company completed
the Arrangement with 27 Red and 4 Touchdowns on February 12, 2016 (“Effective Date”). On the Effective Date, shareholders
of the Company received one new common share, one Class 1 Reorganization Share and one Class 2 Reorganization Share of the Company.
On the Effective Date, all of the Class 1 Reorganization Shares were transferred by the shareholders of the Company to 27 Red in
exchange for 2,067,724 common shares of 27 Red on a pro rata basis (resulting in one common share of 27 Red being issued for every
one Class 1 Reorganization Share). Immediately following this, the Company redeemed all of the Class 1 Reorganization Shares held
by 27 Red by a cash payment of $20,677 and issuance of a promissory note of $20,677. The promissory note is non-interest bearing,
unsecured and due on demand. The redemption of shares was distributed to the shareholders’ of 27 Red as a capital distribution
and recorded as a dividend. On the Effective Date,
all of the Class 2 Reorganization Shares were transferred by the shareholders of the Company to 4 Touchdowns in exchange for 2,067,724
common shares of 4 Touchdowns on a pro rata basis (resulting in one common share of 4 Touchdowns being issued for every one Class
2 Reorganization Share). Immediately following this, the Company redeemed all of the Class 2 Reorganization Shares held by 4 Touchdowns
by a cash payment of $20,677 and issuance of a promissory note of $20,677. The promissory note is non-interest bearing, unsecured
and due on demand. The redemption of shares was distributed to the shareholders’ of 4 Touchdowns as a capital distribution
and recorded as a dividend. </t>
  </si>
  <si>
    <t>MINERAL PROPERTY INTERESTS</t>
  </si>
  <si>
    <t>Disclosure Of Investment Property Explanatory Abstract</t>
  </si>
  <si>
    <t xml:space="preserve">6. MINERAL PROPERTY INTERESTS Extra High Claims The Company holds a 33%
interest in the Extra High Claims located in British Columbia. The Extra High Claims expire on December 25, 2019. Ontario Mineral Leases
(Lithium) During the year ended
December 31, 2008, the Company sold all of its Ontario Mineral Leases (Lithium). In the event that the Ontario Mineral Leases (Lithium)
are placed into commercial production, then the Company is entitled to receive a 0.5% gross receipts royalty after six months from
the date of commencement of commercial production from the Ontario Mineral Leases (Lithium). </t>
  </si>
  <si>
    <t>INVESTMENT</t>
  </si>
  <si>
    <t>Disclosure Of Interests In Other Entities Explanatory Abstract</t>
  </si>
  <si>
    <t xml:space="preserve">7. INVESTMENT In April 2013, the Company
entered into an agreement with a Mexican gaming company by investing $800,000. In fiscal 2014, the Company assessed the fair value
of its investment in the Mexican gaming company to be impaired. </t>
  </si>
  <si>
    <t>ACCOUNTS PAYABLE AND ACCRUED LIABILITIES</t>
  </si>
  <si>
    <t>Accounts Payable And Accrued Liabilities</t>
  </si>
  <si>
    <t xml:space="preserve">8. ACCOUNTS PAYABLE AND ACCRUED LIABILITES
December 31, 2018 December 31, 2017
Trade payables $ 165,220 $ 173,647
Accrued liabilities 23,919 26,753
$ 189,139 $ 200,400 </t>
  </si>
  <si>
    <t>RELATED PARTY TRANSACTIONS</t>
  </si>
  <si>
    <t>Related party transactions [abstract]</t>
  </si>
  <si>
    <t>9. RELATED PARTY TRANSACTIONS As at December 31,
2018 and 2017, the amounts due to related parties are unsecured, payable on demand which consist of the following:
2018 2017
Advances from directors (interest at prime plus 1%) $ 93,391 $ 104,435
Entities controlled by directors (non-interest-bearing) 88,461 29,852
$ 181,852 $ 134,287 Included in convertible
debentures and accrued interest is $369,589 (2017 - $339,589) owing to the Chief Executive Officer and to a former director of
the Company (note 12). During the years ended
December 31, 2018, 2017 and 2016, the following amounts were charged by related parties.
2018 2017 2016
Interest charged on amounts due to related parties $ 4,312 $ 3,301 $ 978
Interest on convertible debentures 30,000 30,000 30,000
Rent charged by entities with common directors (note 16) 17,600 28,627 28,298
Office expenses charged by, and other expenses paid on behalf of the Company by a company with common directors (note 16) 38,279 85,186 86,044
$ 90,191 $ 147,114 $ 145,320 The Company, together
with Jackpot Digital Inc. (“Jackpot”), a related company with certain common directors, have entered into an office
lease agreement with an arm’s length party (Note 16 (a)). The remuneration of directors
and key management personnel during the years ended December 31, 2018, 2017 and 2016 is as follows:
2018 2017 2016
Management fees $ — $ — $ 35,000
The Company had an agreement
for management services (the “Management Services Agreement”) with Kalpakian Bros. of B.C. Ltd. (“Kalpakian
Bros.”), a private company owned by a director and a former director of the Company. Effective as of August 1, 2016, the
Management Services Agreement was terminated by mutual consent. During the year ended
December 31, 2017, the Company executed consulting agreements with 27 Red and 4 Touchdowns, entities with former common directors,
whereby the Company charged $36,377 (2016 - $nil) consulting fees for services provided. The consulting income has been recorded
in other income.</t>
  </si>
  <si>
    <t>REFUNDABLE SUBSCRIPTION</t>
  </si>
  <si>
    <t>Refundable Subscription</t>
  </si>
  <si>
    <t xml:space="preserve">10. REFUNDABLE SUBSCRIPTION During the year ended
December 31, 2016, the Company cancelled subscription agreements of a non-brokered private placement totalling $45,000 and the
Company refunded $35,000. As of December 31, 2018 the remaining $10,000 (2017 - $10,000) is owing and is due on demand. </t>
  </si>
  <si>
    <t>LOAN PAYABLE</t>
  </si>
  <si>
    <t>Loan Payable</t>
  </si>
  <si>
    <t xml:space="preserve">11. LOAN PAYABLE During the year ended
December 31, 2016, the Company entered into an agreement with an arm’s length party whereby the party would pay certain debts
owed by the Company. The loan is non-interest bearing, unsecured and due on demand. As of December 31, 2018, the balance payable
is $103,924 (2017 - $103,924). </t>
  </si>
  <si>
    <t>CONVERTIBLE DEBENTURES FINANCING</t>
  </si>
  <si>
    <t>Convertible Debentures Financing</t>
  </si>
  <si>
    <t xml:space="preserve">12. CONVERTIBLE DEBENTURES FINANCING Convertible Debentures
Financing 2015 On January 6, 2015, the
Company closed a convertible debenture financing with two directors of the Company for the amount of $250,000. The convertible
debentures matured on January 6, 2016, and bear interest at the rate of 12% per annum payable on a quarterly basis. The convertible
debentures are convertible into common shares of the Company at a conversion price of $0.30 per share. The liability component
of the convertible debentures was recognized initially at the fair value of a similar liability with no equity conversion option,
which was calculated based on the application of a market interest rate of 25%. On the initial recognition of the convertible debentures,
the amount of $222,006 was recorded under convertible debentures and the amount of $27,994 has been recorded under the equity portion
of convertible debenture reserve. As of December 31, 2018,
the convertible debentures are in default; however, the Company has not been served with a default notice. Convertible Debentures
Financing 2013 During the year ended
December 31, 2013, the Company issued several convertible debentures for a total amount of $975,000. The convertible debentures
have a maturity date of 18 months from the date of closing, and bear interest at the rate of 15% per annum payable on a quarterly
basis. The convertible debentures are convertible into common shares of the Company at a conversion price of $1.50 per share.
The liability component of the convertible debenture was recognized initially at the fair value of a similar liability with no
equity conversion option, which was calculated based on the application of a market interest rate of 20%. The difference between
the $975,000 face value of the debentures and the fair value of the liability component was recognized in equity. On the initial
recognition of the convertible debentures, the amount of $913,072 has been recorded under convertible debentures and the amount
of $61,928 has been recorded under the equity portion of convertible debentures. Pursuant to the financing,
the Company has made cash payments of $48,000 and issued 2,000 common shares of the Company and 3,333 agent warrants of the Company
with fair value of $8,115 as finders’ fees. Each warrant entitles the holder to purchase one additional common share of the
Company at a price of $1.50 per share until July 23, 2018. The amount of transaction costs directly attributable to the financing
of $56,115 were allocated to the liability and equity components of the debenture proportionately at $52,551 and $3,564, respectively.
The discount on the debentures is being accreted such that the liability component will equal the face value of the debentures
at maturity plus accrued interest. On September 4, 2013,
the amount of $858,118 which comprised of certain convertible debentures and their corresponding accrued interest was converted
into 610,724 common shares of the Company. The equity portion of the convertible debentures was reduced in the amount of $52,562. As of December 31, 2018,
one convertible debenture is in default and another convertible debenture has been extended indefinitely, however, the Company
has not been served with a default notice. The following table reconciles
the fair value of the debentures to the carrying amount.
Liability Component Equity Component Total
Balance, December 31, 2015 $ 424,644 $ 33,706 $ 458,350
Accretion of discount 571 — 571
Interest accrued 45,000 — 45,000
Balance, December 31, 2016 470,215 33,706 503,921
Accretion of discount (adjustment) (11,024 ) — (11,024 )
Interest accrued 45,000 — 45,000
Balance, December 31, 2017 504,191 33,706 537,897
Interest accrued 45,000 — 45,000
Balance, December 31, 2018 $ 549,191 $ 33,706 $ 582,897 </t>
  </si>
  <si>
    <t>CAPITAL STOCK</t>
  </si>
  <si>
    <t>Disclosure Of Capital Stockl Explanatory Abstract</t>
  </si>
  <si>
    <t>13. CAPITAL STOCK (a) Authorized Unlimited number of
common and preferred shares without par value. As of December 31,
2018, there are no preferred shares issued. (b) Issued As of December 31,
2018, there are 7,092,709 common shares issued and outstanding. During the year ended
December 31, 2018, a total of 600,000 share purchase warrants at prices ranging from $0.12 - $0.135 per share were exercised for
total proceeds to the Company of $79,500. During the year ended
December 31, 2017, the Company completed the following transaction: The Company entered
into debt settlement agreements with Jackpot, and with Kalpakian Bros., companies related to 37 Capital by certain common directors
and shareholders. The Company has issued 4,249,985 units of the Company to Jackpot at the price of $0.09 per unit in settlement
of the Company’s outstanding debt to Jackpot for the total amount of $382,499 for shared office rent, office support services
and miscellaneous office expenses provided by Jackpot to the Company from August 1, 2014 up to September 30, 2017. In respect to
the Company’s outstanding debt to Kalpakian Bros. for the total amount of $15,750, the Company has issued 175,000 units of
the Company at the price of $0.09 per unit in settlement of the Company’s outstanding debt owed to Kalpakian Bros. for unpaid
management fees from May 1, 2016 up to July 30, 2016. Each unit consists of one common share and one share purchase warrant. Each
warrant is exercisable at the price of $0.12 per share until November 2, 2022. During September 2018,
Jackpot sold 800,000 units of 37 Capital to an arm’s length party. As at December 31, 2018 Jackpot owns 3,449,985 common
shares in the capital of the Company representing approximately 48.64% of the Company’s issued and outstanding common shares. (c) Warrants Warrants activity
is as follows:
Number of Warrants Weighted Average Exercise Price
Balance, December 31, 2016 1,003,333 $ 0.14
Issued 4,424,985 $ 0.12
Balance, December 31, 2017 5,428,318 $ 0.12
Expired 3,333 $ 1.50
Exercised (600,000 ) 0.13
Balance, December, 2018 4,824,985 $ 0.12 As of December 31,
2018, the following warrants were outstanding:
Expiry Date Exercise Price Number of Warrants Outstanding
January 4, 2021 0.135 500,000
November 2, 2022 0.12 4,324,985
4,824,985 The weighted average
remaining contractual life for warrants outstanding at December 31, 2018 is 3.65 years. (d) Stock options The Company’s
2015 Stock Option Plan provides that the Board of Directors of the Company may grant to directors, officers, employees and consultants
of the Company options to acquire up to 20% of the issued and outstanding common shares of the Company calculated from time to
time on a rolling basis. The terms of the options are determined at the date of grant. As of December 31,
2018, there were no stock options outstanding (December 31, 2017: Nil).</t>
  </si>
  <si>
    <t>CHANGES IN NON-CASH WORKING CAPITAL</t>
  </si>
  <si>
    <t>Changes In Non-cash Working Capital</t>
  </si>
  <si>
    <t xml:space="preserve">14. CHANGES IN NON-CASH WORKING CAPITAL
2018 2017 2016
GST receivable $ 1,206 $ 2,489 $ (2,116 )
Accounts payable and accrued liabilities (11,261 ) 435,409 112,924
Due to related parties 47,565 (288,361 ) 92,313
$ 37,510 $ 149,537 $ 203,121
Supplemental information
Non-cash items
Interest expense included in convertible debt $ 45,000 $ 33,976 $ 45,571
Interest expense included in due to related parties $ 4,312 $ 3,301 $ 978 </t>
  </si>
  <si>
    <t>INCOME TAXES</t>
  </si>
  <si>
    <t>Income Taxes</t>
  </si>
  <si>
    <t xml:space="preserve">15. INCOME TAXES Income tax expense differs
from the amount that would be computed by applying the Canadian statutory income tax rates of 27.00% and 26.00% to income before
income taxes.
2018 2017 2016
Loss before income taxes $ 160,856 $ 183,934 $ 347,963
Statutory income tax rate 27.00 % 26.00 % 26.00 %
Expected income tax benefit 43,431 47,823 90,470
Items not deductible for income tax purposes (82 ) — —
Effect of change in tax rates 80,776 — —
Underprovided in prior years 13,017 (125,118 ) (782 )
Unrecognized benefit of deferred tax assets (137,142 ) 77,295 (89,688 )
Income tax expense $ — $ — $ — The Company recognizes
tax benefits on losses or other deductible amounts where it is probable the Company will generate sufficient taxable income to
utilize deferred tax assets. The Company’s unrecognized deductible temporary differences and unused tax losses for which
no deferred tax asset is recognized consist of the following amounts:
2018 2017
Excess of unused exploration expenditures over carrying value of mineral property interests $ 2,656,168 $ 2,656,168
Excess of undepreciated capital cost over carrying value of fixed assets 698,593 650,381
Non-refundable mining investment tax credits 247 247
Non-capital losses carried forward 3,937,688 3,777,137
Capital losses carried forward 993,649 993,649
Unrecognized deductible temporary differences $ 8,286,345 $ 8,077,582 The Company’s unrecognized unused non-capital
tax losses have the following expiry dates:
2027 $ 590,000 $ 590,000
2028 306,000 306,000
2029 487,000 487,000
2030 454,000 454,000
2031 336,000 336,000
2032 122,000 122,000
2033 213,000 213,000
2034 457,000 457,000
2035 344,000 344,000
2036 284,000 284,000
2037 184,000 194,000
2038 161,000 —
$ 3,938,000 $ 3,787,000 The Company has available
approximate net capital losses of $994,000 that may be carried forward indefinitely. The Company has available resource-related
deductions of approximately $2,656,000 that may be carried forward indefinitely. </t>
  </si>
  <si>
    <t>COMMITMENTS</t>
  </si>
  <si>
    <t>Commitments</t>
  </si>
  <si>
    <t>16. COMMITMENTS (a) During April 2017,
the Company together with Jackpot, a related company with common directors, entered into an office lease agreement with an arm’s
length party (the “Office Lease Agreement”). The Office Lease Agreement has a three-year term with a commencement date
of August 1, 2017. The annual basic rent shall be $121,396 plus estimated annual operating costs of approximately $88,000. The
Company’s share of the office basic rent and operating costs shall be $28,800 plus applicable taxes per annum. In respect to the
Office Lease Agreement effective as of May 1, 2018, Jackpot and the Company have agreed that the Company shall pay a monthly rent
of $1,000 plus applicable taxes to Jackpot, and either Jackpot or the Company may terminate this agreement by giving each other
a three months’ notice in writing. (b) The Company had
an agreement for office support services with Jackpot, a company with common directors. Under the agreement, the Company was entitled
to receive office support services from Jackpot at a monthly rate of $7,000 plus applicable taxes. This agreement expired on April
30, 2018. Effective as of May
1, 2018, the Company entered into an agreement for office support services with Jackpot, Under the agreement, the Company is entitled
to receive office support services from Jackpot at a monthly rate of $1,000 plus applicable taxes. The agreement expires on April
30, 2019.</t>
  </si>
  <si>
    <t>CAPITAL MANAGEMENT</t>
  </si>
  <si>
    <t>Capital Management</t>
  </si>
  <si>
    <t>17. CAPITAL MANAGEMENT The Company considers
its capital to be comprised of stockholders’ deficiency and convertible debenture. The Company’s objective
when managing capital is to maintain adequate levels of funding to support the acquisition, exploration and, if warranted, the
development of mineral properties, to invest in non-mining related projects and to maintain the necessary corporate and administrative
functions to facilitate these activities. This is done primarily through equity and debt financing. Future financings are dependent
on market conditions and there can be no assurance that the Company will be able to raise funds in the future. There were no changes
to the Company’s approach to capital management during the year ended December 31, 2018. The Company is not subject
to externally imposed capital requirements.</t>
  </si>
  <si>
    <t>FINANCIAL INSTRUMENTS AND RISK MANAGEMENT</t>
  </si>
  <si>
    <t>Financial Instruments And Risk Management</t>
  </si>
  <si>
    <t xml:space="preserve">18. FINANCIAL INSTRUMENTS AND RISK MANAGEMENT (a) Risk management
overview The Company's activities
expose it to a variety of financial risks including credit risk, liquidity risk and market risk. This note presents information
about the Company's exposure to each of the above risks, the Company's objectives, policies and processes for measuring and managing
risk, and the Company's management of capital. The Company employs risk management strategies and policies to ensure that any exposure
to risk is in compliance with the Company's business objectives and risk tolerance levels. While the Board of Directors has the
overall responsibility for the Company's risk management framework, the Company's management has the responsibility to administer
and monitor these risks. (b) Fair value of
financial instruments The fair values of
cash, accounts payable and accrued liabilities, due to related parties, refundable subscription, loan payable and convertible debentures
approximate their carrying values due to the short-term maturity of these instruments. (c) Credit risk Credit risk is the
risk of financial loss to the Company if a customer or counterparty to a financial instrument fails to meet its contractual obligations. The financial instruments
that potentially subject the Company to a significant concentration of credit risk consist of cash. The Company mitigates its exposure
to credit loss associated with cash by placing its cash with a major financial institution. (d) Liquidity risk Liquidity risk is
the risk that the Company will not be able to meet its financial obligations as they are due. The Company's approach to managing
liquidity is to ensure that it will have sufficient liquidity to meet its liabilities when due. At December 31,
2018, the Company had cash of $2,045 (2017 - $891) available to apply against short-term business requirements and current liabilities
of $1,034,106 (2017 - $952,802). All of the current liabilities, are due within 90 days. Amounts due to related parties are due
on demand. As of December 31, 2018, three convertible debentures are in default, and the loan payable and the refundable subscription
are due on demand. (e) Market risk Market risk is the
risk that changes in market prices, such as interest rates and foreign exchange rates, will affect the Company's net earnings or
the value of financial instruments. As at December 31, 2018, the Company is not exposed to significant interest rate risk,
currency risk or other price risk on its financial assets and liabilities due to the short term maturity of its financial liabilities
and fixed interest rate on the convertible debentures. </t>
  </si>
  <si>
    <t>SIGNIFICANT ACCOUNTING POLICIES (Policies)</t>
  </si>
  <si>
    <t>Principles of consolidation</t>
  </si>
  <si>
    <t>(a) Principles of consolidation Subsidiaries are entities controlled
by the Company. Control exists when the Company has the power to govern the financial and operating policies of a Company so as
to obtain benefits from its activities. In assessing control, potential voting rights that are currently exercisable are taken
into account. The financial statements of the Company’s former wholly-owned subsidiaries, 27 Red and 4 Touchdowns are included
in the consolidated financial statements from the date that control commenced to the date that control ceased. Intercompany balances and transactions
and any unrealized income and expenses arising from intercompany transactions, are eliminated in preparing the consolidated financial
statements.</t>
  </si>
  <si>
    <t>Financial instruments</t>
  </si>
  <si>
    <t>(b) Financial instruments The Company adopted all of the requirements
of IFRS 9 Financial Instruments on January 1, 2018. IFRS 9 replaces IAS 39 Financial Instruments: Recognition and Measurement.
IFRS 9 utilizes a revised model for recognition and measurement of financial instruments in a single, forward-looking “expected
loss” impairment model. The following is the Company’s
new accounting policy for financial instruments under IFRS 9: (i)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FVTPL FVTPL
Accounts payable Amortized cost Amortized cost
Due to related party Amortized cost Amortized cost
Refundable subscriptions Amortized cost Amortized cost
Loan payable Amortized cost Amortized cost
Convertible debentures Amortized cost Amortized cost The adoption of IFRS 9 resulted in
no impact to the opening accumulated deficit nor to the opening balance of accumulated comprehensive income on January 1, 2018. (ii)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the statements of comprehensive loss. Realized
and unrealized gains and losses arising from changes in the fair value of the financial assets and liabilities held at FVTPL are
included in the statements of comprehensive loss in the period in which they arise. Debt investments at FVTOCI These assets are subsequently measured
at fair value. Interest income calculated using the effective interest method, foreign exchange gains and losses and impairment
are recognised in profit or loss. Other net gains and losses are recognised in other comprehensive loss (“OCI”). On
derecognition, gains and losses accumulated in OCI are reclassified to profit or loss Equity investments at FVTOCI These assets are subsequently measured
at fair value. Dividends are recognised as income in profit or loss unless the dividend clearly represents a recovery of part of
the cost of the investment. Other net gains and losses are recognised in OCI and are never reclassified to profit or loss. (iii)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statements of comprehensive loss, as an impairment
gain or loss, the amount of expected credit losses (or reversal) that is required to adjust the loss allowance at the reporting
date to the amount that is required to be recognized. (iv)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Financial liabilities The Company derecognizes a financial
liability when its contractual obligations are discharged or cancelled, or expire. The Company also derecognizes a financial liability
when the terms of the liability are modified such that the terms and / or cash flows of the modified instrument are substantially
different, in which case a new financial liability based on the modified terms is recognized at fair value. Gains and losses on derecognition
are generally recognized in profit or loss.</t>
  </si>
  <si>
    <t>Mineral property interests</t>
  </si>
  <si>
    <t>(c) Mineral property interests Costs directly related to the acquisition,
exploration and evaluation of resource properties are capitalized once the legal rights to explore the resource properties are
acquired. If it is determined that capitalized
acquisition, exploration and evaluation costs are not recoverable, or the property is abandoned or management has determined impairment
in value, the property is written down to its recoverable amount. From time to time, the Company acquires
or disposes of properties pursuant to the terms of option agreements. Options are exercisable entirely at the discretion of the
optionee, and accordingly, are recorded as mineral property costs or recoveries when the payments are made or received. After costs
are recovered, the balance of the payments received is recorded as a gain on option or disposition of mineral property. Once the technical feasibility and
commercial viability of the extraction of mineral resources are demonstrable, mineral property interests attributable to that area
of interest are first tested for impairment and then reclassified to mining property and development assets within property and
equipment. To date, none of the Company’s mineral property interests has demonstrated technical feasibility and commercial
viability. The recoverability of the carrying amount of any mineral property interests is dependent on successful development and
commercial exploitation or, alternatively, sale of the respective areas of interest.</t>
  </si>
  <si>
    <t>Impairment</t>
  </si>
  <si>
    <t>(d) Impairment At the end of each reporting period,
the Company’s assets are reviewed to determine whether there is any indication that those assets may be impaired. If such
indication exists, the recoverable amount of the asset is estimated in order to determine the extent of the impairment.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generating unit to which the asset belongs. When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profit or
loss.</t>
  </si>
  <si>
    <t>Decommissioning liabilities</t>
  </si>
  <si>
    <t>(e) Decommissioning liabilities An obligation to incur decommissioning
and site rehabilitation costs occurs when environmental disturbance is caused by exploration, evaluation, development or ongoing
production. Decommissioning and site rehabilitation
costs arising from the installation of plant and other site preparation work, discounted to their net present value, are provided
when the obligation to incur such costs arises and are capitalized into the cost of the related asset. These costs are charged
against operations through depreciation of the asset and unwinding of the discount on the provision. Depreciation is included in operating
costs while the unwinding of the discount is included as a financing cost. Changes in the measurement of a liability relating to
the decommissioning or site rehabilitation of plant and other site preparation work are added to, or deducted from, the cost of
the related asset. The costs for the restoration of site
damage, which arises during production, are provided at their net present values and charged against operations as extraction progresses. Changes in the measurement of a liability,
which arise during production, are charged against operating profit. The discount rate used to measure the net present value of
the obligations is the pre-tax rate that reflects the current market assessment of the time value of money and the risks specific
to the obligation. To date the Company does not have any decommissioning liabilities.</t>
  </si>
  <si>
    <t>Income taxes</t>
  </si>
  <si>
    <t>(f) Income taxes Income tax expense consisting of current
and deferred tax expense is recognized to profit or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t>
  </si>
  <si>
    <t>Share-based payments</t>
  </si>
  <si>
    <t>(g) Share-based payments The Company grants stock options to
directors, officers, employees and consultants of the Company. The fair value of share-based payments to employees is measured
at grant date, using the Black-Scholes Option Pricing Model, and is recognized over the vesting period using the graded method.
Fair value of share-based payments for non-employees is recognized and measured at the date the goods or services are received
based on the fair value of the goods or services received. If it is determined that the fair value of goods and services received
cannot be reliably measured, the share-based payment is measured at the fair value of the equity instruments issued using the Black-Scholes
Option Pricing Model. For both employees and non-employees,
the fair value of share-based payments is recognized as either an expense or as mineral property interests with a corresponding
increase in option reserves. The amount to be recognized as expense is adjusted to reflect the number of share options expected
to vest. Consideration received on the exercise of stock options is recorded in capital stock and the related share-based payment
is transferred from the stock option reserve to capital stock. For unexercised options that expire, the recorded value is transferred
to deficit.</t>
  </si>
  <si>
    <t>(h) Convertible debentures The liability component of convertible
debentures is recognized initially at the fair value of a similar liability that does not have a conversion option. The equity
component is recognized initially, as the difference between the fair value of the convertible debenture as a whole and the fair
value of the liability component. Transaction costs are allocated to the liability and equity components in proportion to their
initial carrying amounts. Subsequent to initial recognition, the liability component of the convertible debenture is measured at
amortized cost using the effective interest method. The equity component is not re-measured subsequent to initial recognition.</t>
  </si>
  <si>
    <t>Loss per share</t>
  </si>
  <si>
    <t>(i) Loss per share Loss per share is calculated by dividing
net loss attributable to common shares of the Company by the weighted average number of common shares outstanding during the year.
The Company uses the treasury stock method for calculating diluted los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dilutive.</t>
  </si>
  <si>
    <t>Capital stock</t>
  </si>
  <si>
    <t>(j) Capital stock Proceeds from the exercise of stock
options and warrants are recorded as capital stock. The proceeds from the issuance of units of the Company are allocated between
common shares and warrants based on the residual value method. Under this method, the proceeds are allocated first to capital stock
based on the fair value of the common shares at the time the units are issued and any residual value is allocated to the warrants.
When the warrants are exercised, the related value is transferred from the warrant reserve to capital stock. For unexercised warrants
that expire, the recorded value is transferred from the warrant reserves to deficit.</t>
  </si>
  <si>
    <t>Foreign currency translation</t>
  </si>
  <si>
    <t>(k) Foreign currency translation Amounts recorded in foreign currency
are translated into Canadian dollars as follows: (i) Monetary assets and liabilities,
at the rate of exchange in effect as at the balance sheet date; (ii) Non-monetary assets and liabilities,
at the exchange rates prevailing at the time of the acquisition of the assets or assumption of the liabilities; and (iii) Revenues and expenses (excluding
amortization, which is translated at the same rate as the related asset), at the rate of exchange on the transaction date. Exchange differences are recognized
in profit or loss in the period which they arise.</t>
  </si>
  <si>
    <t>Accounting standards issued but not yet applied</t>
  </si>
  <si>
    <t>(l) Accounting standards issued but not yet applied IFRS 16, Leases The new standard eliminates the classification
of leases as either operating or finance leases for a lessee. Instead all leases are capitalized by recognizing the present value
of lease payments and recognizing an asset and a financial liability representing an obligation to make future lease payments.
The principles in IFRS 16 provide a more consistent approach to acquiring the use of an asset whether by leasing or purchasing
an asset. The new leasing standard is applicable to all entities and will supersede current lease accounting standards under IFRS.
IFRS 16 is mandatory for annual periods beginning on or after January 1, 2019. Management has assessed that the adoption of this
accounting standard will not have significant impact on its financial statements. At the date of the approval of the
financial statements, a number of standards and interpretations were issued but not effective. The Company considers that these
new standards and interpretations are either not applicable or are not expected to have a significant impact on the Company’s
financial statements.</t>
  </si>
  <si>
    <t>ACCOUNTS PAYABLE AND ACCRUED LIABILITIES (Tables)</t>
  </si>
  <si>
    <t xml:space="preserve">December 31, 2018 December 31, 2017
Trade payables $ 165,220 $ 173,647
Accrued liabilities 23,919 26,753
$ 189,139 $ 200,400 </t>
  </si>
  <si>
    <t>RELATED PARTY TRANSACTIONS (Tables)</t>
  </si>
  <si>
    <t>Amounts due to related parties</t>
  </si>
  <si>
    <t xml:space="preserve">As at December 31,
2018 and 2017, the amounts due to related parties are unsecured, payable on demand which consist of the following:
2018 2017
Advances from directors (interest at prime plus 1%) $ 93,391 $ 104,435
Entities controlled by directors (non-interest-bearing) 88,461 29,852
$ 181,852 $ 134,287 </t>
  </si>
  <si>
    <t>Amounts charged by related parties</t>
  </si>
  <si>
    <t xml:space="preserve">During the years ended
December 31, 2018, 2017 and 2016, the following amounts were charged by related parties.
2018 2017 2016
Interest charged on amounts due to related parties $ 4,312 $ 3,301 $ 978
Interest on convertible debentures 30,000 30,000 30,000
Rent charged by entities with common directors (note 16) 17,600 28,627 28,298
Office expenses charged by, and other expenses paid on behalf of the Company by a company with common directors (note 16) 38,279 85,186 86,044
$ 90,191 $ 147,114 $ 145,320 </t>
  </si>
  <si>
    <t>Remuneration of directors and key management personnel</t>
  </si>
  <si>
    <t>The remuneration of directors
and key management personnel during the years ended December 31, 2018, 2017 and 2016 is as follows:
2018 2017 2016
Management fees $ — $ — $ 35,000</t>
  </si>
  <si>
    <t>CONVERTIBLE DEBENTURES FINANCING (Tables)</t>
  </si>
  <si>
    <t>Reconciles of fair value of debentures to carrying amount</t>
  </si>
  <si>
    <t xml:space="preserve">The following table reconciles
the fair value of the debentures to the carrying amount.
Liability Component Equity Component Total
Balance, December 31, 2015 $ 424,644 $ 33,706 $ 458,350
Accretion of discount 571 — 571
Interest accrued 45,000 — 45,000
Balance, December 31, 2016 470,215 33,706 503,921
Accretion of discount (adjustment) (11,024 ) — (11,024 )
Interest accrued 45,000 — 45,000
Balance, December 31, 2017 504,191 33,706 537,897
Interest accrued 45,000 — 45,000
Balance, December 31, 2018 $ 549,191 $ 33,706 $ 582,897 </t>
  </si>
  <si>
    <t>CAPITAL STOCK (Table)</t>
  </si>
  <si>
    <t>Capital Stock Table</t>
  </si>
  <si>
    <t>Warrants activity</t>
  </si>
  <si>
    <t xml:space="preserve">Warrants activity
is as follows:
Number of Warrants Weighted Average Exercise Price
Balance, December 31, 2016 1,003,333 $ 0.14
Issued 4,424,985 $ 0.12
Balance, December 31, 2017 5,428,318 $ 0.12
Expired 3,333 $ 1.50
Exercised (600,000 ) 0.13
Balance, December, 2018 4,824,985 $ 0.12 </t>
  </si>
  <si>
    <t>Warrants outstanding</t>
  </si>
  <si>
    <t xml:space="preserve">As of December 31,
2018, the following warrants were outstanding:
Expiry Date Exercise Price Number of Warrants Outstanding
January 4, 2021 0.135 500,000
November 2, 2022 0.12 4,324,985
4,824,985 </t>
  </si>
  <si>
    <t>CHANGES IN NON-CASH WORKING CAPITAL (Tables)</t>
  </si>
  <si>
    <t>Schedule Of Changes in noncash working capital</t>
  </si>
  <si>
    <t xml:space="preserve">2018 2017 2016
GST receivable $ 1,206 $ 2,489 $ (2,116 )
Accounts payable and accrued liabilities (11,261 ) 435,409 112,924
Due to related parties 47,565 (288,361 ) 92,313
$ 37,510 $ 149,537 $ 203,121
Supplemental information
Non-cash items
Interest expense included in convertible debt $ 45,000 $ 33,976 $ 45,571
Interest expense included in due to related parties $ 4,312 $ 3,301 $ 978 </t>
  </si>
  <si>
    <t>INCOME TAXES (Tables)</t>
  </si>
  <si>
    <t>Income Taxes Tables</t>
  </si>
  <si>
    <t>Schedule of income tax expenses</t>
  </si>
  <si>
    <t xml:space="preserve">Income tax expense differs
from the amount that would be computed by applying the Canadian statutory income tax rates of 27.00% and 26.00% to income before
income taxes.
2018 2017 2016
Loss before income taxes $ 160,856 $ 183,934 $ 347,963
Statutory income tax rate 27.00 % 26.00 % 26.00 %
Expected income tax benefit 43,431 47,823 90,470
Items not deductible for income tax purposes (82 ) — —
Effect of change in tax rates 80,776 — —
Underprovided in prior years 13,017 (125,118 ) (782 )
Unrecognized benefit of deferred tax assets (137,142 ) 77,295 (89,688 )
Income tax expense $ — $ — $ — </t>
  </si>
  <si>
    <t>Schedule of unrecognized deductible temporary differences and unused tax losses</t>
  </si>
  <si>
    <t xml:space="preserve">The Company’s unrecognized
deductible temporary differences and unused tax losses for which no deferred tax asset is recognized consist of the following amounts:
2018 2017
Excess of unused exploration expenditures over carrying value of mineral property interests $ 2,656,168 $ 2,656,168
Excess of undepreciated capital cost over carrying value of fixed assets 698,593 650,381
Non-refundable mining investment tax credits 247 247
Non-capital losses carried forward 3,937,688 3,777,137
Capital losses carried forward 993,649 993,649
Unrecognized deductible temporary differences $ 8,286,345 $ 8,077,582 </t>
  </si>
  <si>
    <t>Schedule of unrecognized unused non-capital tax losses</t>
  </si>
  <si>
    <t xml:space="preserve">The Company’s unrecognized unused non-capital
tax losses have the following expiry dates:
2027 $ 590,000 $ 590,000
2028 306,000 306,000
2029 487,000 487,000
2030 454,000 454,000
2031 336,000 336,000
2032 122,000 122,000
2033 213,000 213,000
2034 457,000 457,000
2035 344,000 344,000
2036 284,000 284,000
2037 184,000 194,000
2038 161,000 —
$ 3,938,000 $ 3,787,000 </t>
  </si>
  <si>
    <t>NATURE OF BUSINESS (Details Narrative)</t>
  </si>
  <si>
    <t>Entity Incorporation, Date of Incorporation</t>
  </si>
  <si>
    <t>Aug. 24,
		1984</t>
  </si>
  <si>
    <t>Entity Incorporation, State Country Name</t>
  </si>
  <si>
    <t>British Columbia</t>
  </si>
  <si>
    <t>GOING CONCERN (Details Narrative) - CAD ($)</t>
  </si>
  <si>
    <t>Operating losses</t>
  </si>
  <si>
    <t>Accumulated deficit</t>
  </si>
  <si>
    <t>Working capital deficiency</t>
  </si>
  <si>
    <t>PLAN OF ARRANGEMENT (Details Narrative) - CAD ($)</t>
  </si>
  <si>
    <t>Feb. 12, 2016</t>
  </si>
  <si>
    <t>Common stock exchange to share holders</t>
  </si>
  <si>
    <t>Cash payment</t>
  </si>
  <si>
    <t>Issuance of promissory note</t>
  </si>
  <si>
    <t>MINERAL PROPERTY INTERESTS (Details Narrative)</t>
  </si>
  <si>
    <t>InvestmentPropertyExplanatoryLineItems [Line Items]</t>
  </si>
  <si>
    <t>Mineral property expire date</t>
  </si>
  <si>
    <t>Dec. 25,
		2019</t>
  </si>
  <si>
    <t>Extra High Claims</t>
  </si>
  <si>
    <t>Percentage of holding</t>
  </si>
  <si>
    <t>33.00%</t>
  </si>
  <si>
    <t>INVESTMENT (Details Narrative)</t>
  </si>
  <si>
    <t>1 Months Ended</t>
  </si>
  <si>
    <t>Apr. 30, 2013CAD ($)</t>
  </si>
  <si>
    <t>Royalty revenue</t>
  </si>
  <si>
    <t>ACCOUNTS PAYABLE AND ACCRUED LIABILITIES (Details) - CAD ($)</t>
  </si>
  <si>
    <t>Trade payables</t>
  </si>
  <si>
    <t>Accrued liabilities</t>
  </si>
  <si>
    <t>RELATED PARTY TRANSACTIONS (Details) - CAD ($)</t>
  </si>
  <si>
    <t>Advances from directors (interest at prime plus 1%)</t>
  </si>
  <si>
    <t>Entities controlled by directors (non-interest-bearing)</t>
  </si>
  <si>
    <t>RELATED PARTY TRANSACTIONS (Details 1) - CAD ($)</t>
  </si>
  <si>
    <t>Interest charged on amounts due to related parties</t>
  </si>
  <si>
    <t>Interest on convertible debentures</t>
  </si>
  <si>
    <t>Rent charged by entities with common directors (note 16)</t>
  </si>
  <si>
    <t>Office expenses charged by, and other expenses paid on behalf of the Company by a Company with common directors (note 16)</t>
  </si>
  <si>
    <t>RELATED PARTY TRANSACTIONS (Details 2) - CAD ($)</t>
  </si>
  <si>
    <t>RELATED PARTY TRANSACTIONS (Details Narrative) - CAD ($)</t>
  </si>
  <si>
    <t>Disclosure of transactions between related parties [line items]</t>
  </si>
  <si>
    <t>Consulting fees</t>
  </si>
  <si>
    <t>Chief Executive Officer</t>
  </si>
  <si>
    <t>Convertible debentures and accrued interest</t>
  </si>
  <si>
    <t>REFUNDABLE SUBSCRIPTION (Details Narrative) - CAD ($)</t>
  </si>
  <si>
    <t>Cancellation of non-brokered private placement</t>
  </si>
  <si>
    <t>Refunded of non-brokered private placement</t>
  </si>
  <si>
    <t>LOAN PAYABLE (Details Narrative) - CAD ($)</t>
  </si>
  <si>
    <t>CONVERTIBLE DEBENTURES FINANCING (Details) - CAD ($)</t>
  </si>
  <si>
    <t>Statement Line Items [Line Items]</t>
  </si>
  <si>
    <t>Opening Balance</t>
  </si>
  <si>
    <t>Accretion of discount</t>
  </si>
  <si>
    <t>Interest accrued</t>
  </si>
  <si>
    <t>Ending Balance</t>
  </si>
  <si>
    <t>Liability Component</t>
  </si>
  <si>
    <t>Equity Component</t>
  </si>
  <si>
    <t>CONVERTIBLE DEBENTURES FINANCING (Details Narrative) - CAD ($)</t>
  </si>
  <si>
    <t>Jun. 06, 2015</t>
  </si>
  <si>
    <t>Sep. 04, 2013</t>
  </si>
  <si>
    <t>Dec. 31, 2013</t>
  </si>
  <si>
    <t>Jun. 06, 2016</t>
  </si>
  <si>
    <t>Convertible Debentures Two</t>
  </si>
  <si>
    <t>ConvertibleDebenturesFinancingLineItems [Line Items]</t>
  </si>
  <si>
    <t>Convertible debenture financing, Amount</t>
  </si>
  <si>
    <t>Maturity date</t>
  </si>
  <si>
    <t>Jul. 23,
		2018</t>
  </si>
  <si>
    <t>Conversion price</t>
  </si>
  <si>
    <t>Interest rate</t>
  </si>
  <si>
    <t>15.00%</t>
  </si>
  <si>
    <t>Convertible debentures, Amount</t>
  </si>
  <si>
    <t>Equity portion of convertible debenture</t>
  </si>
  <si>
    <t>Cash payments</t>
  </si>
  <si>
    <t>Common stock issued</t>
  </si>
  <si>
    <t>Share Price</t>
  </si>
  <si>
    <t>Financing transaction costs</t>
  </si>
  <si>
    <t>Convertible debentures converted into common stock, Value</t>
  </si>
  <si>
    <t>Convertible debentures converted into common stock, Share</t>
  </si>
  <si>
    <t>Convertible Debentures</t>
  </si>
  <si>
    <t>Jan. 6,
		2016</t>
  </si>
  <si>
    <t>20.00%</t>
  </si>
  <si>
    <t>Warrants Agent</t>
  </si>
  <si>
    <t>Fair value of warrants</t>
  </si>
  <si>
    <t>CAPITAL STOCK (Details) - $ / shares</t>
  </si>
  <si>
    <t>Capital Stock Details</t>
  </si>
  <si>
    <t>Warrant Opening Balance</t>
  </si>
  <si>
    <t>Warrant Expired</t>
  </si>
  <si>
    <t>Warrant Issued</t>
  </si>
  <si>
    <t>Warrant Ending Balance</t>
  </si>
  <si>
    <t>Weighted Average Exercise Price, Warrant Opening Balance</t>
  </si>
  <si>
    <t>Weighted Average Exercise Price, Warrant Expired</t>
  </si>
  <si>
    <t>Weighted Average Exercise Price, Warrant Issued</t>
  </si>
  <si>
    <t>Weighted Average Exercise Price, Warrant Ending Balance</t>
  </si>
  <si>
    <t>CAPITAL STOCK (Details 1) - $ / shares</t>
  </si>
  <si>
    <t>DisclosureOfIssuedCapitalExplanatoryLineItems [Line Items]</t>
  </si>
  <si>
    <t>Number of Warrants Outstanding</t>
  </si>
  <si>
    <t>Warrant Two</t>
  </si>
  <si>
    <t>Expiry Date</t>
  </si>
  <si>
    <t>Nov. 2,
		2022</t>
  </si>
  <si>
    <t>Exercise Price</t>
  </si>
  <si>
    <t>Warrant One</t>
  </si>
  <si>
    <t>Jan. 4,
		2021</t>
  </si>
  <si>
    <t>CAPITAL STOCK (Details Narrative) - CAD ($)</t>
  </si>
  <si>
    <t>38 Months Ended</t>
  </si>
  <si>
    <t>Sep. 30, 2018</t>
  </si>
  <si>
    <t>Sep. 30, 2017</t>
  </si>
  <si>
    <t>IssuedCapitalLineItems [Line Items]</t>
  </si>
  <si>
    <t>Preferred shares issued</t>
  </si>
  <si>
    <t>Common shares issued</t>
  </si>
  <si>
    <t>Common shares outstanding</t>
  </si>
  <si>
    <t>Weighted average remaining contractual life of warrants</t>
  </si>
  <si>
    <t>3 years 7 months 24 days</t>
  </si>
  <si>
    <t>Option outstanding</t>
  </si>
  <si>
    <t>Shares issued</t>
  </si>
  <si>
    <t>Number of warrants purchased</t>
  </si>
  <si>
    <t>Warrant exercise price</t>
  </si>
  <si>
    <t>$0.12 - $0.135</t>
  </si>
  <si>
    <t>Proceeds from warrants</t>
  </si>
  <si>
    <t>Jackpot</t>
  </si>
  <si>
    <t>Office rent, office support services and miscellaneous office expenses</t>
  </si>
  <si>
    <t>Number of common stock sold</t>
  </si>
  <si>
    <t>Kalpakian Bros</t>
  </si>
  <si>
    <t>Common stock issued for settlement of debt</t>
  </si>
  <si>
    <t>Value of stock issued for settlement of debt</t>
  </si>
  <si>
    <t>Share price</t>
  </si>
  <si>
    <t>Warrant expire date</t>
  </si>
  <si>
    <t>CHANGES IN NON-CASH WORKING CAPITAL (Details) - CAD ($)</t>
  </si>
  <si>
    <t>Supplemental information</t>
  </si>
  <si>
    <t>Interest expense included in convertible debt</t>
  </si>
  <si>
    <t>Interest expense included in due to related parties</t>
  </si>
  <si>
    <t>INCOME TAXES (Details) - CAD ($)</t>
  </si>
  <si>
    <t>Income Taxes Details</t>
  </si>
  <si>
    <t>Loss before income taxes</t>
  </si>
  <si>
    <t>Statutory income tax rate</t>
  </si>
  <si>
    <t>27.00%</t>
  </si>
  <si>
    <t>26.00%</t>
  </si>
  <si>
    <t>Expected income tax benefit</t>
  </si>
  <si>
    <t>Items not deductible for income tax purposes</t>
  </si>
  <si>
    <t>Effect of change in tax rates</t>
  </si>
  <si>
    <t>Underprovided in prior years</t>
  </si>
  <si>
    <t>Unrecognized benefit of deferred tax assets</t>
  </si>
  <si>
    <t>Income tax expense</t>
  </si>
  <si>
    <t>INCOME TAXES (Details 1) - CAD ($)</t>
  </si>
  <si>
    <t>Income Taxes Details 1</t>
  </si>
  <si>
    <t>Excess of unused exploration expenditures over carrying value of mineral property interests</t>
  </si>
  <si>
    <t>Excess of undepreciated capital cost over carrying value of fixed assets</t>
  </si>
  <si>
    <t>Non-refundable mining investment tax credits</t>
  </si>
  <si>
    <t>Non-capital losses carried forward</t>
  </si>
  <si>
    <t>Capital losses carried forward</t>
  </si>
  <si>
    <t>Unrecognized deductible temporary differences</t>
  </si>
  <si>
    <t>INCOME TAXES (Details 2) - CAD ($)</t>
  </si>
  <si>
    <t>Income Taxes Details 2</t>
  </si>
  <si>
    <t>2027</t>
  </si>
  <si>
    <t>2028</t>
  </si>
  <si>
    <t>2029</t>
  </si>
  <si>
    <t>2030</t>
  </si>
  <si>
    <t>2031</t>
  </si>
  <si>
    <t>2032</t>
  </si>
  <si>
    <t>2033</t>
  </si>
  <si>
    <t>2034</t>
  </si>
  <si>
    <t>2035</t>
  </si>
  <si>
    <t>2036</t>
  </si>
  <si>
    <t>2037</t>
  </si>
  <si>
    <t>2038</t>
  </si>
  <si>
    <t>Unrecognized unused non-capital tax losses</t>
  </si>
  <si>
    <t>INCOME TAXES (Details Narrative) - CAD ($)</t>
  </si>
  <si>
    <t>Income Taxes Details Narrative</t>
  </si>
  <si>
    <t>Net capital losses carried forward</t>
  </si>
  <si>
    <t>Available resource-related deductions carried forward</t>
  </si>
  <si>
    <t>COMMITMENTS (Details Narrative) - CAD ($)</t>
  </si>
  <si>
    <t>May 01, 2018</t>
  </si>
  <si>
    <t>Apr. 30, 2017</t>
  </si>
  <si>
    <t>Base Rent</t>
  </si>
  <si>
    <t>Lease Term</t>
  </si>
  <si>
    <t>3 years</t>
  </si>
  <si>
    <t>Annual operating costs</t>
  </si>
  <si>
    <t>Lease expire date</t>
  </si>
  <si>
    <t>Apr. 30,
		2019</t>
  </si>
  <si>
    <t>Apr. 30,
		2018</t>
  </si>
  <si>
    <t>Office basic rent and operating costs</t>
  </si>
  <si>
    <t>Office support services expenses</t>
  </si>
  <si>
    <t>FINANCIAL INSTRUMENTS AND RISK MANAGEMENT (Details Narrative) - CAD ($)</t>
  </si>
  <si>
    <t>Dec. 31, 2015</t>
  </si>
  <si>
    <t>Curr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132557</v>
      </c>
    </row>
    <row r="17" spans="1:2">
      <c r="A17" s="4" t="s">
        <v>26</v>
      </c>
      <c r="B17" s="6" t="n">
        <v>7092709</v>
      </c>
    </row>
    <row r="18" spans="1:2">
      <c r="A18" s="4" t="s">
        <v>27</v>
      </c>
      <c r="B18" s="4" t="s">
        <v>28</v>
      </c>
    </row>
    <row r="19" spans="1:2">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1</v>
      </c>
      <c r="B1" s="2" t="s">
        <v>1</v>
      </c>
    </row>
    <row r="2" spans="1:2">
      <c r="B2" s="2" t="s">
        <v>3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3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17</v>
      </c>
      <c r="B1" s="2" t="s">
        <v>1</v>
      </c>
    </row>
    <row r="2" spans="1:2">
      <c r="B2" s="2" t="s">
        <v>3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3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32</v>
      </c>
    </row>
    <row r="3" spans="1:2">
      <c r="A3" s="3" t="s">
        <v>124</v>
      </c>
    </row>
    <row r="4" spans="1:2">
      <c r="A4" s="4" t="s">
        <v>123</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32</v>
      </c>
    </row>
    <row r="3" spans="1:2">
      <c r="A3" s="3" t="s">
        <v>127</v>
      </c>
    </row>
    <row r="4" spans="1:2">
      <c r="A4" s="4" t="s">
        <v>126</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32</v>
      </c>
    </row>
    <row r="3" spans="1:2">
      <c r="A3" s="3" t="s">
        <v>130</v>
      </c>
    </row>
    <row r="4" spans="1:2">
      <c r="A4" s="4" t="s">
        <v>129</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32</v>
      </c>
    </row>
    <row r="3" spans="1:2">
      <c r="A3" s="3" t="s">
        <v>133</v>
      </c>
    </row>
    <row r="4" spans="1:2">
      <c r="A4" s="4" t="s">
        <v>132</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5</v>
      </c>
      <c r="B1" s="2" t="s">
        <v>1</v>
      </c>
    </row>
    <row r="2" spans="1:2">
      <c r="B2" s="2" t="s">
        <v>32</v>
      </c>
    </row>
    <row r="3" spans="1:2">
      <c r="A3" s="3" t="s">
        <v>136</v>
      </c>
    </row>
    <row r="4" spans="1:2">
      <c r="A4" s="4" t="s">
        <v>135</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32</v>
      </c>
    </row>
    <row r="3" spans="1:2">
      <c r="A3" s="3" t="s">
        <v>139</v>
      </c>
    </row>
    <row r="4" spans="1:2">
      <c r="A4" s="4" t="s">
        <v>138</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1</v>
      </c>
      <c r="B1" s="2" t="s">
        <v>32</v>
      </c>
      <c r="C1" s="2" t="s">
        <v>33</v>
      </c>
    </row>
    <row r="2" spans="1:3">
      <c r="A2" s="3" t="s">
        <v>34</v>
      </c>
    </row>
    <row r="3" spans="1:3">
      <c r="A3" s="4" t="s">
        <v>35</v>
      </c>
      <c r="B3" s="5" t="n">
        <v>2045</v>
      </c>
      <c r="C3" s="5" t="n">
        <v>891</v>
      </c>
    </row>
    <row r="4" spans="1:3">
      <c r="A4" s="4" t="s">
        <v>36</v>
      </c>
      <c r="B4" s="6" t="n">
        <v>913</v>
      </c>
      <c r="C4" s="6" t="n">
        <v>2119</v>
      </c>
    </row>
    <row r="5" spans="1:3">
      <c r="A5" s="4" t="s">
        <v>37</v>
      </c>
      <c r="B5" s="6" t="n">
        <v>2958</v>
      </c>
      <c r="C5" s="6" t="n">
        <v>3010</v>
      </c>
    </row>
    <row r="6" spans="1:3">
      <c r="A6" s="4" t="s">
        <v>38</v>
      </c>
      <c r="B6" s="6" t="n">
        <v>1</v>
      </c>
      <c r="C6" s="6" t="n">
        <v>1</v>
      </c>
    </row>
    <row r="7" spans="1:3">
      <c r="A7" s="4" t="s">
        <v>39</v>
      </c>
      <c r="B7" s="6" t="n">
        <v>1</v>
      </c>
      <c r="C7" s="6" t="n">
        <v>1</v>
      </c>
    </row>
    <row r="8" spans="1:3">
      <c r="A8" s="4" t="s">
        <v>40</v>
      </c>
      <c r="B8" s="6" t="n">
        <v>2960</v>
      </c>
      <c r="C8" s="6" t="n">
        <v>3012</v>
      </c>
    </row>
    <row r="9" spans="1:3">
      <c r="A9" s="3" t="s">
        <v>34</v>
      </c>
    </row>
    <row r="10" spans="1:3">
      <c r="A10" s="4" t="s">
        <v>41</v>
      </c>
      <c r="B10" s="6" t="n">
        <v>189139</v>
      </c>
      <c r="C10" s="6" t="n">
        <v>200400</v>
      </c>
    </row>
    <row r="11" spans="1:3">
      <c r="A11" s="4" t="s">
        <v>42</v>
      </c>
      <c r="B11" s="6" t="n">
        <v>181852</v>
      </c>
      <c r="C11" s="6" t="n">
        <v>134287</v>
      </c>
    </row>
    <row r="12" spans="1:3">
      <c r="A12" s="4" t="s">
        <v>43</v>
      </c>
      <c r="B12" s="6" t="n">
        <v>10000</v>
      </c>
      <c r="C12" s="6" t="n">
        <v>10000</v>
      </c>
    </row>
    <row r="13" spans="1:3">
      <c r="A13" s="4" t="s">
        <v>44</v>
      </c>
      <c r="B13" s="6" t="n">
        <v>103924</v>
      </c>
      <c r="C13" s="6" t="n">
        <v>103924</v>
      </c>
    </row>
    <row r="14" spans="1:3">
      <c r="A14" s="4" t="s">
        <v>45</v>
      </c>
      <c r="B14" s="6" t="n">
        <v>549191</v>
      </c>
      <c r="C14" s="6" t="n">
        <v>504191</v>
      </c>
    </row>
    <row r="15" spans="1:3">
      <c r="A15" s="4" t="s">
        <v>46</v>
      </c>
      <c r="B15" s="6" t="n">
        <v>1034106</v>
      </c>
      <c r="C15" s="6" t="n">
        <v>952802</v>
      </c>
    </row>
    <row r="16" spans="1:3">
      <c r="A16" s="3" t="s">
        <v>47</v>
      </c>
    </row>
    <row r="17" spans="1:3">
      <c r="A17" s="4" t="s">
        <v>48</v>
      </c>
      <c r="B17" s="6" t="n">
        <v>25849950</v>
      </c>
      <c r="C17" s="6" t="n">
        <v>25770450</v>
      </c>
    </row>
    <row r="18" spans="1:3">
      <c r="A18" s="4" t="s">
        <v>49</v>
      </c>
      <c r="B18" s="6" t="n">
        <v>33706</v>
      </c>
      <c r="C18" s="6" t="n">
        <v>33706</v>
      </c>
    </row>
    <row r="19" spans="1:3">
      <c r="A19" s="4" t="s">
        <v>50</v>
      </c>
      <c r="B19" s="6" t="n">
        <v>0</v>
      </c>
      <c r="C19" s="6" t="n">
        <v>5115</v>
      </c>
    </row>
    <row r="20" spans="1:3">
      <c r="A20" s="4" t="s">
        <v>51</v>
      </c>
      <c r="B20" s="6" t="n">
        <v>-26914802</v>
      </c>
      <c r="C20" s="6" t="n">
        <v>-26759061</v>
      </c>
    </row>
    <row r="21" spans="1:3">
      <c r="A21" s="4" t="s">
        <v>52</v>
      </c>
      <c r="B21" s="6" t="n">
        <v>-1031146</v>
      </c>
      <c r="C21" s="6" t="n">
        <v>-949790</v>
      </c>
    </row>
    <row r="22" spans="1:3">
      <c r="A22" s="4" t="s">
        <v>53</v>
      </c>
      <c r="B22" s="5" t="n">
        <v>2960</v>
      </c>
      <c r="C22" s="5" t="n">
        <v>30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32</v>
      </c>
    </row>
    <row r="3" spans="1:2">
      <c r="A3" s="3" t="s">
        <v>142</v>
      </c>
    </row>
    <row r="4" spans="1:2">
      <c r="A4" s="4" t="s">
        <v>141</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4</v>
      </c>
      <c r="B1" s="2" t="s">
        <v>1</v>
      </c>
    </row>
    <row r="2" spans="1:2">
      <c r="B2" s="2" t="s">
        <v>32</v>
      </c>
    </row>
    <row r="3" spans="1:2">
      <c r="A3" s="3" t="s">
        <v>145</v>
      </c>
    </row>
    <row r="4" spans="1:2">
      <c r="A4" s="4" t="s">
        <v>144</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7</v>
      </c>
      <c r="B1" s="2" t="s">
        <v>1</v>
      </c>
    </row>
    <row r="2" spans="1:2">
      <c r="B2" s="2" t="s">
        <v>32</v>
      </c>
    </row>
    <row r="3" spans="1:2">
      <c r="A3" s="3" t="s">
        <v>148</v>
      </c>
    </row>
    <row r="4" spans="1:2">
      <c r="A4" s="4" t="s">
        <v>147</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32</v>
      </c>
    </row>
    <row r="3" spans="1:2">
      <c r="A3" s="3" t="s">
        <v>151</v>
      </c>
    </row>
    <row r="4" spans="1:2">
      <c r="A4" s="4" t="s">
        <v>150</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32</v>
      </c>
    </row>
    <row r="3" spans="1:2">
      <c r="A3" s="3" t="s">
        <v>109</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45</v>
      </c>
      <c r="B11" s="4" t="s">
        <v>168</v>
      </c>
    </row>
    <row r="12" spans="1:2">
      <c r="A12" s="4" t="s">
        <v>169</v>
      </c>
      <c r="B12" s="4" t="s">
        <v>170</v>
      </c>
    </row>
    <row r="13" spans="1:2">
      <c r="A13" s="4" t="s">
        <v>171</v>
      </c>
      <c r="B13" s="4" t="s">
        <v>172</v>
      </c>
    </row>
    <row r="14" spans="1:2">
      <c r="A14" s="4" t="s">
        <v>173</v>
      </c>
      <c r="B14" s="4" t="s">
        <v>174</v>
      </c>
    </row>
    <row r="15" spans="1:2">
      <c r="A15" s="4" t="s">
        <v>175</v>
      </c>
      <c r="B15"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32</v>
      </c>
    </row>
    <row r="3" spans="1:2">
      <c r="A3" s="3" t="s">
        <v>121</v>
      </c>
    </row>
    <row r="4" spans="1:2">
      <c r="A4" s="4" t="s">
        <v>120</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32</v>
      </c>
    </row>
    <row r="3" spans="1:2">
      <c r="A3" s="3" t="s">
        <v>124</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32</v>
      </c>
    </row>
    <row r="3" spans="1:2">
      <c r="A3" s="3" t="s">
        <v>133</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3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32</v>
      </c>
    </row>
    <row r="3" spans="1:2">
      <c r="A3" s="3" t="s">
        <v>139</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4</v>
      </c>
      <c r="B1" s="2" t="s">
        <v>1</v>
      </c>
    </row>
    <row r="2" spans="1:4">
      <c r="B2" s="2" t="s">
        <v>32</v>
      </c>
      <c r="C2" s="2" t="s">
        <v>33</v>
      </c>
      <c r="D2" s="2" t="s">
        <v>55</v>
      </c>
    </row>
    <row r="3" spans="1:4">
      <c r="A3" s="3" t="s">
        <v>56</v>
      </c>
    </row>
    <row r="4" spans="1:4">
      <c r="A4" s="4" t="s">
        <v>57</v>
      </c>
      <c r="B4" s="5" t="n">
        <v>63515</v>
      </c>
      <c r="C4" s="5" t="n">
        <v>111434</v>
      </c>
      <c r="D4" s="5" t="n">
        <v>108617</v>
      </c>
    </row>
    <row r="5" spans="1:4">
      <c r="A5" s="4" t="s">
        <v>58</v>
      </c>
      <c r="B5" s="6" t="n">
        <v>54339</v>
      </c>
      <c r="C5" s="6" t="n">
        <v>42372</v>
      </c>
      <c r="D5" s="6" t="n">
        <v>55402</v>
      </c>
    </row>
    <row r="6" spans="1:4">
      <c r="A6" s="4" t="s">
        <v>59</v>
      </c>
      <c r="B6" s="6" t="n">
        <v>0</v>
      </c>
      <c r="C6" s="6" t="n">
        <v>0</v>
      </c>
      <c r="D6" s="6" t="n">
        <v>35000</v>
      </c>
    </row>
    <row r="7" spans="1:4">
      <c r="A7" s="4" t="s">
        <v>60</v>
      </c>
      <c r="B7" s="6" t="n">
        <v>18090</v>
      </c>
      <c r="C7" s="6" t="n">
        <v>30246</v>
      </c>
      <c r="D7" s="6" t="n">
        <v>112693</v>
      </c>
    </row>
    <row r="8" spans="1:4">
      <c r="A8" s="4" t="s">
        <v>61</v>
      </c>
      <c r="B8" s="6" t="n">
        <v>17600</v>
      </c>
      <c r="C8" s="6" t="n">
        <v>28627</v>
      </c>
      <c r="D8" s="6" t="n">
        <v>28298</v>
      </c>
    </row>
    <row r="9" spans="1:4">
      <c r="A9" s="4" t="s">
        <v>62</v>
      </c>
      <c r="B9" s="6" t="n">
        <v>5440</v>
      </c>
      <c r="C9" s="6" t="n">
        <v>6051</v>
      </c>
      <c r="D9" s="6" t="n">
        <v>5207</v>
      </c>
    </row>
    <row r="10" spans="1:4">
      <c r="A10" s="4" t="s">
        <v>63</v>
      </c>
      <c r="B10" s="6" t="n">
        <v>509</v>
      </c>
      <c r="C10" s="6" t="n">
        <v>0</v>
      </c>
      <c r="D10" s="6" t="n">
        <v>0</v>
      </c>
    </row>
    <row r="11" spans="1:4">
      <c r="A11" s="4" t="s">
        <v>64</v>
      </c>
      <c r="B11" s="6" t="n">
        <v>0</v>
      </c>
      <c r="C11" s="6" t="n">
        <v>823</v>
      </c>
      <c r="D11" s="6" t="n">
        <v>1985</v>
      </c>
    </row>
    <row r="12" spans="1:4">
      <c r="A12" s="4" t="s">
        <v>65</v>
      </c>
      <c r="B12" s="6" t="n">
        <v>1363</v>
      </c>
      <c r="C12" s="6" t="n">
        <v>758</v>
      </c>
      <c r="D12" s="6" t="n">
        <v>761</v>
      </c>
    </row>
    <row r="13" spans="1:4">
      <c r="A13" s="4" t="s">
        <v>66</v>
      </c>
      <c r="B13" s="6" t="n">
        <v>-160856</v>
      </c>
      <c r="C13" s="6" t="n">
        <v>-220311</v>
      </c>
      <c r="D13" s="6" t="n">
        <v>-347963</v>
      </c>
    </row>
    <row r="14" spans="1:4">
      <c r="A14" s="4" t="s">
        <v>67</v>
      </c>
      <c r="B14" s="6" t="n">
        <v>0</v>
      </c>
      <c r="C14" s="6" t="n">
        <v>36377</v>
      </c>
      <c r="D14" s="6" t="n">
        <v>0</v>
      </c>
    </row>
    <row r="15" spans="1:4">
      <c r="A15" s="4" t="s">
        <v>68</v>
      </c>
      <c r="B15" s="5" t="n">
        <v>-160856</v>
      </c>
      <c r="C15" s="5" t="n">
        <v>-183934</v>
      </c>
      <c r="D15" s="5" t="n">
        <v>-347963</v>
      </c>
    </row>
    <row r="16" spans="1:4">
      <c r="A16" s="4" t="s">
        <v>69</v>
      </c>
      <c r="B16" s="7" t="n">
        <v>-0.02</v>
      </c>
      <c r="C16" s="7" t="n">
        <v>-0.07000000000000001</v>
      </c>
      <c r="D16" s="7" t="n">
        <v>-0.17</v>
      </c>
    </row>
    <row r="17" spans="1:4">
      <c r="A17" s="4" t="s">
        <v>70</v>
      </c>
      <c r="B17" s="6" t="n">
        <v>6889421</v>
      </c>
      <c r="C17" s="6" t="n">
        <v>2782996</v>
      </c>
      <c r="D17" s="6" t="n">
        <v>20567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3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7"/>
  </cols>
  <sheetData>
    <row r="1" spans="1:2">
      <c r="A1" s="1" t="s">
        <v>206</v>
      </c>
      <c r="B1" s="2" t="s">
        <v>1</v>
      </c>
    </row>
    <row r="2" spans="1:2">
      <c r="B2" s="2" t="s">
        <v>32</v>
      </c>
    </row>
    <row r="3" spans="1:2">
      <c r="A3" s="3" t="s">
        <v>10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11</v>
      </c>
      <c r="B1" s="2" t="s">
        <v>1</v>
      </c>
    </row>
    <row r="2" spans="1:4">
      <c r="B2" s="2" t="s">
        <v>32</v>
      </c>
      <c r="C2" s="2" t="s">
        <v>33</v>
      </c>
      <c r="D2" s="2" t="s">
        <v>55</v>
      </c>
    </row>
    <row r="3" spans="1:4">
      <c r="A3" s="3" t="s">
        <v>103</v>
      </c>
    </row>
    <row r="4" spans="1:4">
      <c r="A4" s="4" t="s">
        <v>212</v>
      </c>
      <c r="B4" s="5" t="n">
        <v>-160856</v>
      </c>
      <c r="C4" s="5" t="n">
        <v>-183934</v>
      </c>
      <c r="D4" s="5" t="n">
        <v>-347963</v>
      </c>
    </row>
    <row r="5" spans="1:4">
      <c r="A5" s="4" t="s">
        <v>213</v>
      </c>
      <c r="B5" s="6" t="n">
        <v>-26914802</v>
      </c>
      <c r="C5" s="5" t="n">
        <v>-26759061</v>
      </c>
    </row>
    <row r="6" spans="1:4">
      <c r="A6" s="4" t="s">
        <v>214</v>
      </c>
      <c r="B6" s="5" t="n">
        <v>-103114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5</v>
      </c>
      <c r="B1" s="2" t="s">
        <v>216</v>
      </c>
      <c r="C1" s="2" t="s">
        <v>32</v>
      </c>
    </row>
    <row r="2" spans="1:3">
      <c r="A2" s="3" t="s">
        <v>112</v>
      </c>
    </row>
    <row r="3" spans="1:3">
      <c r="A3" s="4" t="s">
        <v>217</v>
      </c>
      <c r="B3" s="6" t="n">
        <v>2067724</v>
      </c>
      <c r="C3" s="6" t="n">
        <v>7092709</v>
      </c>
    </row>
    <row r="4" spans="1:3">
      <c r="A4" s="4" t="s">
        <v>218</v>
      </c>
      <c r="B4" s="5" t="n">
        <v>20677</v>
      </c>
    </row>
    <row r="5" spans="1:3">
      <c r="A5" s="4" t="s">
        <v>219</v>
      </c>
      <c r="B5" s="5" t="n">
        <v>206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16"/>
  </cols>
  <sheetData>
    <row r="1" spans="1:2">
      <c r="A1" s="1" t="s">
        <v>220</v>
      </c>
      <c r="B1" s="2" t="s">
        <v>1</v>
      </c>
    </row>
    <row r="2" spans="1:2">
      <c r="B2" s="2" t="s">
        <v>32</v>
      </c>
    </row>
    <row r="3" spans="1:2">
      <c r="A3" s="3" t="s">
        <v>221</v>
      </c>
    </row>
    <row r="4" spans="1:2">
      <c r="A4" s="4" t="s">
        <v>222</v>
      </c>
      <c r="B4" s="4" t="s">
        <v>223</v>
      </c>
    </row>
    <row r="5" spans="1:2">
      <c r="A5" s="4" t="s">
        <v>224</v>
      </c>
    </row>
    <row r="6" spans="1:2">
      <c r="A6" s="3" t="s">
        <v>221</v>
      </c>
    </row>
    <row r="7" spans="1:2">
      <c r="A7" s="4" t="s">
        <v>225</v>
      </c>
      <c r="B7"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27</v>
      </c>
      <c r="B1" s="2" t="s">
        <v>228</v>
      </c>
    </row>
    <row r="2" spans="1:2">
      <c r="B2" s="2" t="s">
        <v>229</v>
      </c>
    </row>
    <row r="3" spans="1:2">
      <c r="A3" s="3" t="s">
        <v>118</v>
      </c>
    </row>
    <row r="4" spans="1:2">
      <c r="A4" s="4" t="s">
        <v>230</v>
      </c>
      <c r="B4" s="5" t="n">
        <v>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31</v>
      </c>
      <c r="B1" s="2" t="s">
        <v>32</v>
      </c>
      <c r="C1" s="2" t="s">
        <v>33</v>
      </c>
    </row>
    <row r="2" spans="1:3">
      <c r="A2" s="3" t="s">
        <v>121</v>
      </c>
    </row>
    <row r="3" spans="1:3">
      <c r="A3" s="4" t="s">
        <v>232</v>
      </c>
      <c r="B3" s="5" t="n">
        <v>165220</v>
      </c>
      <c r="C3" s="5" t="n">
        <v>173647</v>
      </c>
    </row>
    <row r="4" spans="1:3">
      <c r="A4" s="4" t="s">
        <v>233</v>
      </c>
      <c r="B4" s="6" t="n">
        <v>23919</v>
      </c>
      <c r="C4" s="6" t="n">
        <v>26753</v>
      </c>
    </row>
    <row r="5" spans="1:3">
      <c r="A5" s="4" t="s">
        <v>41</v>
      </c>
      <c r="B5" s="5" t="n">
        <v>189139</v>
      </c>
      <c r="C5" s="5" t="n">
        <v>200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4</v>
      </c>
      <c r="B1" s="2" t="s">
        <v>32</v>
      </c>
      <c r="C1" s="2" t="s">
        <v>33</v>
      </c>
    </row>
    <row r="2" spans="1:3">
      <c r="A2" s="3" t="s">
        <v>124</v>
      </c>
    </row>
    <row r="3" spans="1:3">
      <c r="A3" s="4" t="s">
        <v>235</v>
      </c>
      <c r="B3" s="5" t="n">
        <v>93391</v>
      </c>
      <c r="C3" s="5" t="n">
        <v>104435</v>
      </c>
    </row>
    <row r="4" spans="1:3">
      <c r="A4" s="4" t="s">
        <v>236</v>
      </c>
      <c r="B4" s="6" t="n">
        <v>88461</v>
      </c>
      <c r="C4" s="6" t="n">
        <v>29852</v>
      </c>
    </row>
    <row r="5" spans="1:3">
      <c r="A5" s="4" t="s">
        <v>42</v>
      </c>
      <c r="B5" s="5" t="n">
        <v>181852</v>
      </c>
      <c r="C5" s="5" t="n">
        <v>1342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v>
      </c>
      <c r="B1" s="2" t="s">
        <v>1</v>
      </c>
    </row>
    <row r="2" spans="1:4">
      <c r="B2" s="2" t="s">
        <v>32</v>
      </c>
      <c r="C2" s="2" t="s">
        <v>33</v>
      </c>
      <c r="D2" s="2" t="s">
        <v>55</v>
      </c>
    </row>
    <row r="3" spans="1:4">
      <c r="A3" s="3" t="s">
        <v>124</v>
      </c>
    </row>
    <row r="4" spans="1:4">
      <c r="A4" s="4" t="s">
        <v>238</v>
      </c>
      <c r="B4" s="5" t="n">
        <v>4312</v>
      </c>
      <c r="C4" s="5" t="n">
        <v>3301</v>
      </c>
      <c r="D4" s="5" t="n">
        <v>978</v>
      </c>
    </row>
    <row r="5" spans="1:4">
      <c r="A5" s="4" t="s">
        <v>239</v>
      </c>
      <c r="B5" s="6" t="n">
        <v>30000</v>
      </c>
      <c r="C5" s="6" t="n">
        <v>30000</v>
      </c>
      <c r="D5" s="6" t="n">
        <v>30000</v>
      </c>
    </row>
    <row r="6" spans="1:4">
      <c r="A6" s="4" t="s">
        <v>240</v>
      </c>
      <c r="B6" s="6" t="n">
        <v>17600</v>
      </c>
      <c r="C6" s="6" t="n">
        <v>28627</v>
      </c>
      <c r="D6" s="6" t="n">
        <v>28298</v>
      </c>
    </row>
    <row r="7" spans="1:4">
      <c r="A7" s="4" t="s">
        <v>241</v>
      </c>
      <c r="B7" s="6" t="n">
        <v>38279</v>
      </c>
      <c r="C7" s="6" t="n">
        <v>85186</v>
      </c>
      <c r="D7" s="6" t="n">
        <v>86044</v>
      </c>
    </row>
    <row r="8" spans="1:4">
      <c r="A8" s="4" t="s">
        <v>66</v>
      </c>
      <c r="B8" s="5" t="n">
        <v>90191</v>
      </c>
      <c r="C8" s="5" t="n">
        <v>147114</v>
      </c>
      <c r="D8" s="5" t="n">
        <v>1453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42</v>
      </c>
      <c r="B1" s="2" t="s">
        <v>1</v>
      </c>
    </row>
    <row r="2" spans="1:4">
      <c r="B2" s="2" t="s">
        <v>32</v>
      </c>
      <c r="C2" s="2" t="s">
        <v>33</v>
      </c>
      <c r="D2" s="2" t="s">
        <v>55</v>
      </c>
    </row>
    <row r="3" spans="1:4">
      <c r="A3" s="3" t="s">
        <v>124</v>
      </c>
    </row>
    <row r="4" spans="1:4">
      <c r="A4" s="4" t="s">
        <v>59</v>
      </c>
      <c r="B4" s="5" t="n">
        <v>0</v>
      </c>
      <c r="C4" s="5" t="n">
        <v>0</v>
      </c>
      <c r="D4" s="5" t="n">
        <v>3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v>
      </c>
      <c r="B1" s="2" t="s">
        <v>1</v>
      </c>
    </row>
    <row r="2" spans="1:4">
      <c r="B2" s="2" t="s">
        <v>32</v>
      </c>
      <c r="C2" s="2" t="s">
        <v>33</v>
      </c>
      <c r="D2" s="2" t="s">
        <v>55</v>
      </c>
    </row>
    <row r="3" spans="1:4">
      <c r="A3" s="3" t="s">
        <v>72</v>
      </c>
    </row>
    <row r="4" spans="1:4">
      <c r="A4" s="4" t="s">
        <v>73</v>
      </c>
      <c r="B4" s="5" t="n">
        <v>-949790</v>
      </c>
      <c r="C4" s="5" t="n">
        <v>-1164105</v>
      </c>
      <c r="D4" s="5" t="n">
        <v>-833233</v>
      </c>
    </row>
    <row r="5" spans="1:4">
      <c r="A5" s="4" t="s">
        <v>74</v>
      </c>
      <c r="B5" s="6" t="n">
        <v>-160856</v>
      </c>
      <c r="C5" s="6" t="n">
        <v>-183934</v>
      </c>
      <c r="D5" s="6" t="n">
        <v>-347963</v>
      </c>
    </row>
    <row r="6" spans="1:4">
      <c r="A6" s="4" t="s">
        <v>75</v>
      </c>
      <c r="B6" s="6" t="n">
        <v>0</v>
      </c>
      <c r="C6" s="6" t="n">
        <v>0</v>
      </c>
      <c r="D6" s="6" t="n">
        <v>99800</v>
      </c>
    </row>
    <row r="7" spans="1:4">
      <c r="A7" s="4" t="s">
        <v>76</v>
      </c>
      <c r="D7" s="4" t="s">
        <v>77</v>
      </c>
    </row>
    <row r="8" spans="1:4">
      <c r="A8" s="4" t="s">
        <v>78</v>
      </c>
      <c r="D8" s="6" t="n">
        <v>-82709</v>
      </c>
    </row>
    <row r="9" spans="1:4">
      <c r="A9" s="4" t="s">
        <v>79</v>
      </c>
      <c r="C9" s="6" t="n">
        <v>398249</v>
      </c>
    </row>
    <row r="10" spans="1:4">
      <c r="A10" s="4" t="s">
        <v>80</v>
      </c>
      <c r="B10" s="6" t="n">
        <v>79500</v>
      </c>
    </row>
    <row r="11" spans="1:4">
      <c r="A11" s="4" t="s">
        <v>81</v>
      </c>
      <c r="B11" s="4" t="s">
        <v>77</v>
      </c>
    </row>
    <row r="12" spans="1:4">
      <c r="A12" s="4" t="s">
        <v>82</v>
      </c>
      <c r="B12" s="5" t="n">
        <v>-1031146</v>
      </c>
      <c r="C12" s="5" t="n">
        <v>-949790</v>
      </c>
      <c r="D12" s="5" t="n">
        <v>-1164105</v>
      </c>
    </row>
    <row r="13" spans="1:4">
      <c r="A13" s="4" t="s">
        <v>83</v>
      </c>
      <c r="B13" s="6" t="n">
        <v>70927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43</v>
      </c>
      <c r="B1" s="2" t="s">
        <v>1</v>
      </c>
    </row>
    <row r="2" spans="1:4">
      <c r="B2" s="2" t="s">
        <v>33</v>
      </c>
      <c r="C2" s="2" t="s">
        <v>55</v>
      </c>
      <c r="D2" s="2" t="s">
        <v>32</v>
      </c>
    </row>
    <row r="3" spans="1:4">
      <c r="A3" s="3" t="s">
        <v>244</v>
      </c>
    </row>
    <row r="4" spans="1:4">
      <c r="A4" s="4" t="s">
        <v>245</v>
      </c>
      <c r="B4" s="5" t="n">
        <v>36377</v>
      </c>
      <c r="C4" s="5" t="n">
        <v>0</v>
      </c>
    </row>
    <row r="5" spans="1:4">
      <c r="A5" s="4" t="s">
        <v>246</v>
      </c>
    </row>
    <row r="6" spans="1:4">
      <c r="A6" s="3" t="s">
        <v>244</v>
      </c>
    </row>
    <row r="7" spans="1:4">
      <c r="A7" s="4" t="s">
        <v>247</v>
      </c>
      <c r="B7" s="5" t="n">
        <v>339589</v>
      </c>
      <c r="D7" s="5" t="n">
        <v>3695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8</v>
      </c>
      <c r="B1" s="2" t="s">
        <v>1</v>
      </c>
    </row>
    <row r="2" spans="1:3">
      <c r="B2" s="2" t="s">
        <v>32</v>
      </c>
      <c r="C2" s="2" t="s">
        <v>33</v>
      </c>
    </row>
    <row r="3" spans="1:3">
      <c r="A3" s="3" t="s">
        <v>127</v>
      </c>
    </row>
    <row r="4" spans="1:3">
      <c r="A4" s="4" t="s">
        <v>249</v>
      </c>
      <c r="B4" s="5" t="n">
        <v>45000</v>
      </c>
    </row>
    <row r="5" spans="1:3">
      <c r="A5" s="4" t="s">
        <v>250</v>
      </c>
      <c r="B5" s="6" t="n">
        <v>35000</v>
      </c>
    </row>
    <row r="6" spans="1:3">
      <c r="A6" s="4" t="s">
        <v>127</v>
      </c>
      <c r="B6" s="5" t="n">
        <v>10000</v>
      </c>
      <c r="C6" s="5" t="n">
        <v>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1</v>
      </c>
      <c r="B1" s="2" t="s">
        <v>32</v>
      </c>
      <c r="C1" s="2" t="s">
        <v>33</v>
      </c>
    </row>
    <row r="2" spans="1:3">
      <c r="A2" s="3" t="s">
        <v>130</v>
      </c>
    </row>
    <row r="3" spans="1:3">
      <c r="A3" s="4" t="s">
        <v>44</v>
      </c>
      <c r="B3" s="5" t="n">
        <v>103924</v>
      </c>
      <c r="C3" s="5" t="n">
        <v>1039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252</v>
      </c>
      <c r="B1" s="2" t="s">
        <v>1</v>
      </c>
    </row>
    <row r="2" spans="1:4">
      <c r="B2" s="2" t="s">
        <v>32</v>
      </c>
      <c r="C2" s="2" t="s">
        <v>33</v>
      </c>
      <c r="D2" s="2" t="s">
        <v>55</v>
      </c>
    </row>
    <row r="3" spans="1:4">
      <c r="A3" s="3" t="s">
        <v>253</v>
      </c>
    </row>
    <row r="4" spans="1:4">
      <c r="A4" s="4" t="s">
        <v>254</v>
      </c>
      <c r="B4" s="5" t="n">
        <v>537897</v>
      </c>
      <c r="C4" s="5" t="n">
        <v>503921</v>
      </c>
      <c r="D4" s="5" t="n">
        <v>458350</v>
      </c>
    </row>
    <row r="5" spans="1:4">
      <c r="A5" s="4" t="s">
        <v>255</v>
      </c>
      <c r="C5" s="6" t="n">
        <v>-11024</v>
      </c>
      <c r="D5" s="6" t="n">
        <v>571</v>
      </c>
    </row>
    <row r="6" spans="1:4">
      <c r="A6" s="4" t="s">
        <v>256</v>
      </c>
      <c r="B6" s="6" t="n">
        <v>45000</v>
      </c>
      <c r="C6" s="6" t="n">
        <v>45000</v>
      </c>
      <c r="D6" s="6" t="n">
        <v>45000</v>
      </c>
    </row>
    <row r="7" spans="1:4">
      <c r="A7" s="4" t="s">
        <v>257</v>
      </c>
      <c r="B7" s="6" t="n">
        <v>582897</v>
      </c>
      <c r="C7" s="6" t="n">
        <v>537897</v>
      </c>
      <c r="D7" s="6" t="n">
        <v>503921</v>
      </c>
    </row>
    <row r="8" spans="1:4">
      <c r="A8" s="4" t="s">
        <v>258</v>
      </c>
    </row>
    <row r="9" spans="1:4">
      <c r="A9" s="3" t="s">
        <v>253</v>
      </c>
    </row>
    <row r="10" spans="1:4">
      <c r="A10" s="4" t="s">
        <v>254</v>
      </c>
      <c r="B10" s="6" t="n">
        <v>504191</v>
      </c>
      <c r="C10" s="6" t="n">
        <v>470215</v>
      </c>
      <c r="D10" s="6" t="n">
        <v>424644</v>
      </c>
    </row>
    <row r="11" spans="1:4">
      <c r="A11" s="4" t="s">
        <v>255</v>
      </c>
      <c r="C11" s="6" t="n">
        <v>-11024</v>
      </c>
      <c r="D11" s="6" t="n">
        <v>571</v>
      </c>
    </row>
    <row r="12" spans="1:4">
      <c r="A12" s="4" t="s">
        <v>256</v>
      </c>
      <c r="B12" s="6" t="n">
        <v>45000</v>
      </c>
      <c r="C12" s="6" t="n">
        <v>45000</v>
      </c>
      <c r="D12" s="6" t="n">
        <v>45000</v>
      </c>
    </row>
    <row r="13" spans="1:4">
      <c r="A13" s="4" t="s">
        <v>257</v>
      </c>
      <c r="B13" s="6" t="n">
        <v>549191</v>
      </c>
      <c r="C13" s="6" t="n">
        <v>504191</v>
      </c>
      <c r="D13" s="6" t="n">
        <v>470215</v>
      </c>
    </row>
    <row r="14" spans="1:4">
      <c r="A14" s="4" t="s">
        <v>259</v>
      </c>
    </row>
    <row r="15" spans="1:4">
      <c r="A15" s="3" t="s">
        <v>253</v>
      </c>
    </row>
    <row r="16" spans="1:4">
      <c r="A16" s="4" t="s">
        <v>254</v>
      </c>
      <c r="B16" s="6" t="n">
        <v>33706</v>
      </c>
      <c r="C16" s="6" t="n">
        <v>33706</v>
      </c>
      <c r="D16" s="6" t="n">
        <v>33706</v>
      </c>
    </row>
    <row r="17" spans="1:4">
      <c r="A17" s="4" t="s">
        <v>255</v>
      </c>
      <c r="C17" s="6" t="n">
        <v>0</v>
      </c>
      <c r="D17" s="6" t="n">
        <v>0</v>
      </c>
    </row>
    <row r="18" spans="1:4">
      <c r="A18" s="4" t="s">
        <v>256</v>
      </c>
      <c r="B18" s="6" t="n">
        <v>0</v>
      </c>
      <c r="C18" s="6" t="n">
        <v>0</v>
      </c>
      <c r="D18" s="6" t="n">
        <v>0</v>
      </c>
    </row>
    <row r="19" spans="1:4">
      <c r="A19" s="4" t="s">
        <v>257</v>
      </c>
      <c r="B19" s="5" t="n">
        <v>33706</v>
      </c>
      <c r="C19" s="5" t="n">
        <v>33706</v>
      </c>
      <c r="D19" s="5" t="n">
        <v>337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260</v>
      </c>
      <c r="B1" s="2" t="s">
        <v>261</v>
      </c>
      <c r="C1" s="2" t="s">
        <v>262</v>
      </c>
      <c r="D1" s="2" t="s">
        <v>263</v>
      </c>
      <c r="E1" s="2" t="s">
        <v>264</v>
      </c>
    </row>
    <row r="2" spans="1:5">
      <c r="A2" s="4" t="s">
        <v>265</v>
      </c>
    </row>
    <row r="3" spans="1:5">
      <c r="A3" s="3" t="s">
        <v>266</v>
      </c>
    </row>
    <row r="4" spans="1:5">
      <c r="A4" s="4" t="s">
        <v>267</v>
      </c>
      <c r="D4" s="5" t="n">
        <v>975000</v>
      </c>
    </row>
    <row r="5" spans="1:5">
      <c r="A5" s="4" t="s">
        <v>268</v>
      </c>
      <c r="D5" s="4" t="s">
        <v>269</v>
      </c>
    </row>
    <row r="6" spans="1:5">
      <c r="A6" s="4" t="s">
        <v>270</v>
      </c>
      <c r="D6" s="7" t="n">
        <v>1.5</v>
      </c>
    </row>
    <row r="7" spans="1:5">
      <c r="A7" s="4" t="s">
        <v>271</v>
      </c>
      <c r="D7" s="4" t="s">
        <v>272</v>
      </c>
    </row>
    <row r="8" spans="1:5">
      <c r="A8" s="4" t="s">
        <v>273</v>
      </c>
      <c r="D8" s="5" t="n">
        <v>913072</v>
      </c>
    </row>
    <row r="9" spans="1:5">
      <c r="A9" s="4" t="s">
        <v>274</v>
      </c>
      <c r="C9" s="5" t="n">
        <v>52562</v>
      </c>
      <c r="D9" s="6" t="n">
        <v>61928</v>
      </c>
    </row>
    <row r="10" spans="1:5">
      <c r="A10" s="4" t="s">
        <v>275</v>
      </c>
      <c r="D10" s="5" t="n">
        <v>48000</v>
      </c>
    </row>
    <row r="11" spans="1:5">
      <c r="A11" s="4" t="s">
        <v>276</v>
      </c>
      <c r="D11" s="6" t="n">
        <v>2000</v>
      </c>
    </row>
    <row r="12" spans="1:5">
      <c r="A12" s="4" t="s">
        <v>277</v>
      </c>
      <c r="D12" s="7" t="n">
        <v>1.5</v>
      </c>
    </row>
    <row r="13" spans="1:5">
      <c r="A13" s="4" t="s">
        <v>278</v>
      </c>
      <c r="D13" s="5" t="n">
        <v>56115</v>
      </c>
    </row>
    <row r="14" spans="1:5">
      <c r="A14" s="4" t="s">
        <v>279</v>
      </c>
      <c r="C14" s="5" t="n">
        <v>858118</v>
      </c>
    </row>
    <row r="15" spans="1:5">
      <c r="A15" s="4" t="s">
        <v>280</v>
      </c>
      <c r="C15" s="6" t="n">
        <v>610724</v>
      </c>
    </row>
    <row r="16" spans="1:5">
      <c r="A16" s="4" t="s">
        <v>281</v>
      </c>
    </row>
    <row r="17" spans="1:5">
      <c r="A17" s="3" t="s">
        <v>266</v>
      </c>
    </row>
    <row r="18" spans="1:5">
      <c r="A18" s="4" t="s">
        <v>267</v>
      </c>
      <c r="B18" s="5" t="n">
        <v>250000</v>
      </c>
    </row>
    <row r="19" spans="1:5">
      <c r="A19" s="4" t="s">
        <v>268</v>
      </c>
      <c r="B19" s="4" t="s">
        <v>282</v>
      </c>
    </row>
    <row r="20" spans="1:5">
      <c r="A20" s="4" t="s">
        <v>270</v>
      </c>
      <c r="B20" s="7" t="n">
        <v>0.3</v>
      </c>
    </row>
    <row r="21" spans="1:5">
      <c r="A21" s="4" t="s">
        <v>271</v>
      </c>
      <c r="E21" s="4" t="s">
        <v>283</v>
      </c>
    </row>
    <row r="22" spans="1:5">
      <c r="A22" s="4" t="s">
        <v>273</v>
      </c>
      <c r="B22" s="5" t="n">
        <v>222006</v>
      </c>
    </row>
    <row r="23" spans="1:5">
      <c r="A23" s="4" t="s">
        <v>274</v>
      </c>
      <c r="B23" s="5" t="n">
        <v>27994</v>
      </c>
    </row>
    <row r="24" spans="1:5">
      <c r="A24" s="4" t="s">
        <v>284</v>
      </c>
    </row>
    <row r="25" spans="1:5">
      <c r="A25" s="3" t="s">
        <v>266</v>
      </c>
    </row>
    <row r="26" spans="1:5">
      <c r="A26" s="4" t="s">
        <v>276</v>
      </c>
      <c r="D26" s="6" t="n">
        <v>3333</v>
      </c>
    </row>
    <row r="27" spans="1:5">
      <c r="A27" s="4" t="s">
        <v>285</v>
      </c>
      <c r="D27" s="5" t="n">
        <v>8115</v>
      </c>
    </row>
    <row r="28" spans="1:5">
      <c r="A28" s="4" t="s">
        <v>258</v>
      </c>
    </row>
    <row r="29" spans="1:5">
      <c r="A29" s="3" t="s">
        <v>266</v>
      </c>
    </row>
    <row r="30" spans="1:5">
      <c r="A30" s="4" t="s">
        <v>278</v>
      </c>
      <c r="D30" s="6" t="n">
        <v>52551</v>
      </c>
    </row>
    <row r="31" spans="1:5">
      <c r="A31" s="4" t="s">
        <v>259</v>
      </c>
    </row>
    <row r="32" spans="1:5">
      <c r="A32" s="3" t="s">
        <v>266</v>
      </c>
    </row>
    <row r="33" spans="1:5">
      <c r="A33" s="4" t="s">
        <v>278</v>
      </c>
      <c r="D33" s="5" t="n">
        <v>35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86</v>
      </c>
      <c r="B1" s="2" t="s">
        <v>1</v>
      </c>
    </row>
    <row r="2" spans="1:3">
      <c r="B2" s="2" t="s">
        <v>32</v>
      </c>
      <c r="C2" s="2" t="s">
        <v>33</v>
      </c>
    </row>
    <row r="3" spans="1:3">
      <c r="A3" s="3" t="s">
        <v>287</v>
      </c>
    </row>
    <row r="4" spans="1:3">
      <c r="A4" s="4" t="s">
        <v>288</v>
      </c>
      <c r="B4" s="6" t="n">
        <v>5428318</v>
      </c>
      <c r="C4" s="6" t="n">
        <v>1003333</v>
      </c>
    </row>
    <row r="5" spans="1:3">
      <c r="A5" s="4" t="s">
        <v>289</v>
      </c>
      <c r="B5" s="6" t="n">
        <v>3333</v>
      </c>
    </row>
    <row r="6" spans="1:3">
      <c r="A6" s="4" t="s">
        <v>290</v>
      </c>
      <c r="B6" s="6" t="n">
        <v>-600000</v>
      </c>
      <c r="C6" s="6" t="n">
        <v>4424985</v>
      </c>
    </row>
    <row r="7" spans="1:3">
      <c r="A7" s="4" t="s">
        <v>291</v>
      </c>
      <c r="B7" s="6" t="n">
        <v>4824985</v>
      </c>
      <c r="C7" s="6" t="n">
        <v>5428318</v>
      </c>
    </row>
    <row r="8" spans="1:3">
      <c r="A8" s="4" t="s">
        <v>292</v>
      </c>
      <c r="B8" s="7" t="n">
        <v>0.12</v>
      </c>
      <c r="C8" s="7" t="n">
        <v>0.14</v>
      </c>
    </row>
    <row r="9" spans="1:3">
      <c r="A9" s="4" t="s">
        <v>293</v>
      </c>
      <c r="B9" s="8" t="n">
        <v>1.5</v>
      </c>
    </row>
    <row r="10" spans="1:3">
      <c r="A10" s="4" t="s">
        <v>294</v>
      </c>
      <c r="B10" s="9" t="n">
        <v>0.13</v>
      </c>
      <c r="C10" s="9" t="n">
        <v>0.12</v>
      </c>
    </row>
    <row r="11" spans="1:3">
      <c r="A11" s="4" t="s">
        <v>295</v>
      </c>
      <c r="B11" s="7" t="n">
        <v>0.12</v>
      </c>
      <c r="C11" s="7" t="n">
        <v>0.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96</v>
      </c>
      <c r="B1" s="2" t="s">
        <v>1</v>
      </c>
    </row>
    <row r="2" spans="1:4">
      <c r="B2" s="2" t="s">
        <v>32</v>
      </c>
      <c r="C2" s="2" t="s">
        <v>33</v>
      </c>
      <c r="D2" s="2" t="s">
        <v>55</v>
      </c>
    </row>
    <row r="3" spans="1:4">
      <c r="A3" s="3" t="s">
        <v>297</v>
      </c>
    </row>
    <row r="4" spans="1:4">
      <c r="A4" s="4" t="s">
        <v>298</v>
      </c>
      <c r="B4" s="6" t="n">
        <v>4824985</v>
      </c>
      <c r="C4" s="6" t="n">
        <v>5428318</v>
      </c>
      <c r="D4" s="6" t="n">
        <v>1003333</v>
      </c>
    </row>
    <row r="5" spans="1:4">
      <c r="A5" s="4" t="s">
        <v>299</v>
      </c>
    </row>
    <row r="6" spans="1:4">
      <c r="A6" s="3" t="s">
        <v>297</v>
      </c>
    </row>
    <row r="7" spans="1:4">
      <c r="A7" s="4" t="s">
        <v>300</v>
      </c>
      <c r="B7" s="4" t="s">
        <v>301</v>
      </c>
    </row>
    <row r="8" spans="1:4">
      <c r="A8" s="4" t="s">
        <v>302</v>
      </c>
      <c r="B8" s="7" t="n">
        <v>0.12</v>
      </c>
    </row>
    <row r="9" spans="1:4">
      <c r="A9" s="4" t="s">
        <v>298</v>
      </c>
      <c r="B9" s="6" t="n">
        <v>4324985</v>
      </c>
    </row>
    <row r="10" spans="1:4">
      <c r="A10" s="4" t="s">
        <v>303</v>
      </c>
    </row>
    <row r="11" spans="1:4">
      <c r="A11" s="3" t="s">
        <v>297</v>
      </c>
    </row>
    <row r="12" spans="1:4">
      <c r="A12" s="4" t="s">
        <v>300</v>
      </c>
      <c r="B12" s="4" t="s">
        <v>304</v>
      </c>
    </row>
    <row r="13" spans="1:4">
      <c r="A13" s="4" t="s">
        <v>302</v>
      </c>
      <c r="B13" s="10" t="n">
        <v>0.135</v>
      </c>
    </row>
    <row r="14" spans="1:4">
      <c r="A14" s="4" t="s">
        <v>298</v>
      </c>
      <c r="B14" s="6" t="n">
        <v>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25"/>
    <col customWidth="1" max="4" min="4" width="15"/>
    <col customWidth="1" max="5" min="5" width="16"/>
    <col customWidth="1" max="6" min="6" width="14"/>
  </cols>
  <sheetData>
    <row r="1" spans="1:6">
      <c r="A1" s="1" t="s">
        <v>305</v>
      </c>
      <c r="B1" s="2" t="s">
        <v>228</v>
      </c>
      <c r="C1" s="2" t="s">
        <v>1</v>
      </c>
      <c r="E1" s="2" t="s">
        <v>306</v>
      </c>
    </row>
    <row r="2" spans="1:6">
      <c r="B2" s="2" t="s">
        <v>307</v>
      </c>
      <c r="C2" s="2" t="s">
        <v>32</v>
      </c>
      <c r="D2" s="2" t="s">
        <v>33</v>
      </c>
      <c r="E2" s="2" t="s">
        <v>308</v>
      </c>
      <c r="F2" s="2" t="s">
        <v>216</v>
      </c>
    </row>
    <row r="3" spans="1:6">
      <c r="A3" s="3" t="s">
        <v>309</v>
      </c>
    </row>
    <row r="4" spans="1:6">
      <c r="A4" s="4" t="s">
        <v>310</v>
      </c>
      <c r="C4" s="6" t="n">
        <v>0</v>
      </c>
    </row>
    <row r="5" spans="1:6">
      <c r="A5" s="4" t="s">
        <v>311</v>
      </c>
      <c r="C5" s="6" t="n">
        <v>7092709</v>
      </c>
      <c r="F5" s="6" t="n">
        <v>2067724</v>
      </c>
    </row>
    <row r="6" spans="1:6">
      <c r="A6" s="4" t="s">
        <v>312</v>
      </c>
      <c r="C6" s="6" t="n">
        <v>7092709</v>
      </c>
    </row>
    <row r="7" spans="1:6">
      <c r="A7" s="4" t="s">
        <v>313</v>
      </c>
      <c r="C7" s="4" t="s">
        <v>314</v>
      </c>
    </row>
    <row r="8" spans="1:6">
      <c r="A8" s="4" t="s">
        <v>315</v>
      </c>
      <c r="C8" s="6" t="n">
        <v>0</v>
      </c>
    </row>
    <row r="9" spans="1:6">
      <c r="A9" s="4" t="s">
        <v>316</v>
      </c>
      <c r="C9" s="6" t="n">
        <v>0</v>
      </c>
    </row>
    <row r="10" spans="1:6">
      <c r="A10" s="4" t="s">
        <v>317</v>
      </c>
      <c r="C10" s="6" t="n">
        <v>600000</v>
      </c>
    </row>
    <row r="11" spans="1:6">
      <c r="A11" s="4" t="s">
        <v>318</v>
      </c>
      <c r="C11" s="4" t="s">
        <v>319</v>
      </c>
    </row>
    <row r="12" spans="1:6">
      <c r="A12" s="4" t="s">
        <v>320</v>
      </c>
      <c r="C12" s="5" t="n">
        <v>79500</v>
      </c>
    </row>
    <row r="13" spans="1:6">
      <c r="A13" s="4" t="s">
        <v>321</v>
      </c>
    </row>
    <row r="14" spans="1:6">
      <c r="A14" s="3" t="s">
        <v>309</v>
      </c>
    </row>
    <row r="15" spans="1:6">
      <c r="A15" s="4" t="s">
        <v>311</v>
      </c>
      <c r="C15" s="6" t="n">
        <v>3449985</v>
      </c>
    </row>
    <row r="16" spans="1:6">
      <c r="A16" s="4" t="s">
        <v>322</v>
      </c>
      <c r="E16" s="5" t="n">
        <v>382499</v>
      </c>
    </row>
    <row r="17" spans="1:6">
      <c r="A17" s="4" t="s">
        <v>323</v>
      </c>
      <c r="B17" s="6" t="n">
        <v>80000</v>
      </c>
    </row>
    <row r="18" spans="1:6">
      <c r="A18" s="4" t="s">
        <v>324</v>
      </c>
    </row>
    <row r="19" spans="1:6">
      <c r="A19" s="3" t="s">
        <v>309</v>
      </c>
    </row>
    <row r="20" spans="1:6">
      <c r="A20" s="4" t="s">
        <v>311</v>
      </c>
      <c r="D20" s="6" t="n">
        <v>4249985</v>
      </c>
    </row>
    <row r="21" spans="1:6">
      <c r="A21" s="4" t="s">
        <v>325</v>
      </c>
      <c r="D21" s="6" t="n">
        <v>175000</v>
      </c>
    </row>
    <row r="22" spans="1:6">
      <c r="A22" s="4" t="s">
        <v>326</v>
      </c>
      <c r="D22" s="5" t="n">
        <v>15750</v>
      </c>
    </row>
    <row r="23" spans="1:6">
      <c r="A23" s="4" t="s">
        <v>327</v>
      </c>
      <c r="D23" s="7" t="n">
        <v>0.09</v>
      </c>
    </row>
    <row r="24" spans="1:6">
      <c r="A24" s="4" t="s">
        <v>318</v>
      </c>
      <c r="D24" s="7" t="n">
        <v>0.12</v>
      </c>
    </row>
    <row r="25" spans="1:6">
      <c r="A25" s="4" t="s">
        <v>328</v>
      </c>
      <c r="D25" s="4" t="s">
        <v>30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329</v>
      </c>
      <c r="B1" s="2" t="s">
        <v>1</v>
      </c>
    </row>
    <row r="2" spans="1:4">
      <c r="B2" s="2" t="s">
        <v>32</v>
      </c>
      <c r="C2" s="2" t="s">
        <v>33</v>
      </c>
      <c r="D2" s="2" t="s">
        <v>55</v>
      </c>
    </row>
    <row r="3" spans="1:4">
      <c r="A3" s="3" t="s">
        <v>139</v>
      </c>
    </row>
    <row r="4" spans="1:4">
      <c r="A4" s="4" t="s">
        <v>36</v>
      </c>
      <c r="B4" s="5" t="n">
        <v>1206</v>
      </c>
      <c r="C4" s="5" t="n">
        <v>2489</v>
      </c>
      <c r="D4" s="5" t="n">
        <v>-2116</v>
      </c>
    </row>
    <row r="5" spans="1:4">
      <c r="A5" s="4" t="s">
        <v>41</v>
      </c>
      <c r="B5" s="6" t="n">
        <v>-11261</v>
      </c>
      <c r="C5" s="6" t="n">
        <v>435409</v>
      </c>
      <c r="D5" s="6" t="n">
        <v>112924</v>
      </c>
    </row>
    <row r="6" spans="1:4">
      <c r="A6" s="4" t="s">
        <v>42</v>
      </c>
      <c r="B6" s="6" t="n">
        <v>47565</v>
      </c>
      <c r="C6" s="6" t="n">
        <v>-288361</v>
      </c>
      <c r="D6" s="6" t="n">
        <v>92313</v>
      </c>
    </row>
    <row r="7" spans="1:4">
      <c r="A7" s="4" t="s">
        <v>90</v>
      </c>
      <c r="B7" s="6" t="n">
        <v>37510</v>
      </c>
      <c r="C7" s="6" t="n">
        <v>149537</v>
      </c>
      <c r="D7" s="6" t="n">
        <v>203121</v>
      </c>
    </row>
    <row r="8" spans="1:4">
      <c r="A8" s="3" t="s">
        <v>330</v>
      </c>
    </row>
    <row r="9" spans="1:4">
      <c r="A9" s="4" t="s">
        <v>331</v>
      </c>
      <c r="B9" s="6" t="n">
        <v>45000</v>
      </c>
      <c r="C9" s="6" t="n">
        <v>33976</v>
      </c>
      <c r="D9" s="6" t="n">
        <v>45571</v>
      </c>
    </row>
    <row r="10" spans="1:4">
      <c r="A10" s="4" t="s">
        <v>332</v>
      </c>
      <c r="B10" s="5" t="n">
        <v>4312</v>
      </c>
      <c r="C10" s="5" t="n">
        <v>3301</v>
      </c>
      <c r="D10" s="5" t="n">
        <v>9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333</v>
      </c>
      <c r="B1" s="2" t="s">
        <v>1</v>
      </c>
    </row>
    <row r="2" spans="1:4">
      <c r="B2" s="2" t="s">
        <v>32</v>
      </c>
      <c r="C2" s="2" t="s">
        <v>33</v>
      </c>
      <c r="D2" s="2" t="s">
        <v>55</v>
      </c>
    </row>
    <row r="3" spans="1:4">
      <c r="A3" s="3" t="s">
        <v>334</v>
      </c>
    </row>
    <row r="4" spans="1:4">
      <c r="A4" s="4" t="s">
        <v>335</v>
      </c>
      <c r="B4" s="5" t="n">
        <v>160856</v>
      </c>
      <c r="C4" s="5" t="n">
        <v>183934</v>
      </c>
      <c r="D4" s="5" t="n">
        <v>347963</v>
      </c>
    </row>
    <row r="5" spans="1:4">
      <c r="A5" s="4" t="s">
        <v>336</v>
      </c>
      <c r="B5" s="4" t="s">
        <v>337</v>
      </c>
      <c r="C5" s="4" t="s">
        <v>338</v>
      </c>
      <c r="D5" s="4" t="s">
        <v>338</v>
      </c>
    </row>
    <row r="6" spans="1:4">
      <c r="A6" s="4" t="s">
        <v>339</v>
      </c>
      <c r="B6" s="5" t="n">
        <v>43431</v>
      </c>
      <c r="C6" s="5" t="n">
        <v>47823</v>
      </c>
      <c r="D6" s="5" t="n">
        <v>90470</v>
      </c>
    </row>
    <row r="7" spans="1:4">
      <c r="A7" s="4" t="s">
        <v>340</v>
      </c>
      <c r="B7" s="6" t="n">
        <v>-82</v>
      </c>
      <c r="C7" s="6" t="n">
        <v>0</v>
      </c>
      <c r="D7" s="6" t="n">
        <v>0</v>
      </c>
    </row>
    <row r="8" spans="1:4">
      <c r="A8" s="4" t="s">
        <v>341</v>
      </c>
      <c r="B8" s="6" t="n">
        <v>80776</v>
      </c>
      <c r="C8" s="6" t="n">
        <v>0</v>
      </c>
      <c r="D8" s="6" t="n">
        <v>0</v>
      </c>
    </row>
    <row r="9" spans="1:4">
      <c r="A9" s="4" t="s">
        <v>342</v>
      </c>
      <c r="B9" s="6" t="n">
        <v>13017</v>
      </c>
      <c r="C9" s="6" t="n">
        <v>-125118</v>
      </c>
      <c r="D9" s="6" t="n">
        <v>-782</v>
      </c>
    </row>
    <row r="10" spans="1:4">
      <c r="A10" s="4" t="s">
        <v>343</v>
      </c>
      <c r="B10" s="6" t="n">
        <v>-137142</v>
      </c>
      <c r="C10" s="6" t="n">
        <v>77295</v>
      </c>
      <c r="D10" s="6" t="n">
        <v>-89688</v>
      </c>
    </row>
    <row r="11" spans="1:4">
      <c r="A11" s="4" t="s">
        <v>344</v>
      </c>
      <c r="B11" s="5" t="n">
        <v>0</v>
      </c>
      <c r="C11" s="5" t="n">
        <v>0</v>
      </c>
      <c r="D11"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4</v>
      </c>
      <c r="B1" s="2" t="s">
        <v>1</v>
      </c>
    </row>
    <row r="2" spans="1:4">
      <c r="B2" s="2" t="s">
        <v>32</v>
      </c>
      <c r="C2" s="2" t="s">
        <v>33</v>
      </c>
      <c r="D2" s="2" t="s">
        <v>55</v>
      </c>
    </row>
    <row r="3" spans="1:4">
      <c r="A3" s="3" t="s">
        <v>85</v>
      </c>
    </row>
    <row r="4" spans="1:4">
      <c r="A4" s="4" t="s">
        <v>86</v>
      </c>
      <c r="B4" s="5" t="n">
        <v>-160856</v>
      </c>
      <c r="C4" s="5" t="n">
        <v>-183934</v>
      </c>
      <c r="D4" s="5" t="n">
        <v>-347963</v>
      </c>
    </row>
    <row r="5" spans="1:4">
      <c r="A5" s="3" t="s">
        <v>87</v>
      </c>
    </row>
    <row r="6" spans="1:4">
      <c r="A6" s="4" t="s">
        <v>88</v>
      </c>
      <c r="B6" s="6" t="n">
        <v>45000</v>
      </c>
      <c r="C6" s="6" t="n">
        <v>33976</v>
      </c>
      <c r="D6" s="6" t="n">
        <v>45571</v>
      </c>
    </row>
    <row r="7" spans="1:4">
      <c r="A7" s="4" t="s">
        <v>89</v>
      </c>
      <c r="B7" s="6" t="n">
        <v>-115856</v>
      </c>
      <c r="C7" s="6" t="n">
        <v>-149958</v>
      </c>
      <c r="D7" s="6" t="n">
        <v>-302392</v>
      </c>
    </row>
    <row r="8" spans="1:4">
      <c r="A8" s="4" t="s">
        <v>90</v>
      </c>
      <c r="B8" s="6" t="n">
        <v>37510</v>
      </c>
      <c r="C8" s="6" t="n">
        <v>149537</v>
      </c>
      <c r="D8" s="6" t="n">
        <v>203121</v>
      </c>
    </row>
    <row r="9" spans="1:4">
      <c r="A9" s="4" t="s">
        <v>91</v>
      </c>
      <c r="B9" s="6" t="n">
        <v>-78346</v>
      </c>
      <c r="C9" s="6" t="n">
        <v>-421</v>
      </c>
      <c r="D9" s="6" t="n">
        <v>-99271</v>
      </c>
    </row>
    <row r="10" spans="1:4">
      <c r="A10" s="3" t="s">
        <v>92</v>
      </c>
    </row>
    <row r="11" spans="1:4">
      <c r="A11" s="4" t="s">
        <v>93</v>
      </c>
      <c r="B11" s="6" t="n">
        <v>0</v>
      </c>
      <c r="C11" s="6" t="n">
        <v>0</v>
      </c>
      <c r="D11" s="6" t="n">
        <v>99800</v>
      </c>
    </row>
    <row r="12" spans="1:4">
      <c r="A12" s="4" t="s">
        <v>94</v>
      </c>
      <c r="B12" s="6" t="n">
        <v>79500</v>
      </c>
      <c r="C12" s="6" t="n">
        <v>0</v>
      </c>
      <c r="D12" s="6" t="n">
        <v>0</v>
      </c>
    </row>
    <row r="13" spans="1:4">
      <c r="A13" s="4" t="s">
        <v>95</v>
      </c>
      <c r="B13" s="6" t="n">
        <v>79500</v>
      </c>
      <c r="C13" s="6" t="n">
        <v>0</v>
      </c>
      <c r="D13" s="6" t="n">
        <v>99800</v>
      </c>
    </row>
    <row r="14" spans="1:4">
      <c r="A14" s="4" t="s">
        <v>96</v>
      </c>
      <c r="B14" s="6" t="n">
        <v>1154</v>
      </c>
      <c r="C14" s="6" t="n">
        <v>-421</v>
      </c>
      <c r="D14" s="6" t="n">
        <v>529</v>
      </c>
    </row>
    <row r="15" spans="1:4">
      <c r="A15" s="4" t="s">
        <v>97</v>
      </c>
      <c r="B15" s="6" t="n">
        <v>891</v>
      </c>
      <c r="C15" s="6" t="n">
        <v>1312</v>
      </c>
      <c r="D15" s="6" t="n">
        <v>783</v>
      </c>
    </row>
    <row r="16" spans="1:4">
      <c r="A16" s="4" t="s">
        <v>98</v>
      </c>
      <c r="B16" s="5" t="n">
        <v>2045</v>
      </c>
      <c r="C16" s="5" t="n">
        <v>891</v>
      </c>
      <c r="D16" s="5" t="n">
        <v>13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32</v>
      </c>
      <c r="C2" s="2" t="s">
        <v>33</v>
      </c>
    </row>
    <row r="3" spans="1:3">
      <c r="A3" s="3" t="s">
        <v>346</v>
      </c>
    </row>
    <row r="4" spans="1:3">
      <c r="A4" s="4" t="s">
        <v>347</v>
      </c>
      <c r="B4" s="5" t="n">
        <v>2656168</v>
      </c>
      <c r="C4" s="5" t="n">
        <v>2656168</v>
      </c>
    </row>
    <row r="5" spans="1:3">
      <c r="A5" s="4" t="s">
        <v>348</v>
      </c>
      <c r="B5" s="6" t="n">
        <v>698593</v>
      </c>
      <c r="C5" s="6" t="n">
        <v>650381</v>
      </c>
    </row>
    <row r="6" spans="1:3">
      <c r="A6" s="4" t="s">
        <v>349</v>
      </c>
      <c r="B6" s="6" t="n">
        <v>247</v>
      </c>
      <c r="C6" s="6" t="n">
        <v>247</v>
      </c>
    </row>
    <row r="7" spans="1:3">
      <c r="A7" s="4" t="s">
        <v>350</v>
      </c>
      <c r="B7" s="6" t="n">
        <v>3937688</v>
      </c>
      <c r="C7" s="6" t="n">
        <v>3777137</v>
      </c>
    </row>
    <row r="8" spans="1:3">
      <c r="A8" s="4" t="s">
        <v>351</v>
      </c>
      <c r="B8" s="6" t="n">
        <v>993649</v>
      </c>
      <c r="C8" s="6" t="n">
        <v>993649</v>
      </c>
    </row>
    <row r="9" spans="1:3">
      <c r="A9" s="4" t="s">
        <v>352</v>
      </c>
      <c r="B9" s="5" t="n">
        <v>8286345</v>
      </c>
      <c r="C9" s="5" t="n">
        <v>80775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53</v>
      </c>
      <c r="B1" s="2" t="s">
        <v>1</v>
      </c>
    </row>
    <row r="2" spans="1:3">
      <c r="B2" s="2" t="s">
        <v>32</v>
      </c>
      <c r="C2" s="2" t="s">
        <v>33</v>
      </c>
    </row>
    <row r="3" spans="1:3">
      <c r="A3" s="3" t="s">
        <v>354</v>
      </c>
    </row>
    <row r="4" spans="1:3">
      <c r="A4" s="4" t="s">
        <v>355</v>
      </c>
      <c r="B4" s="5" t="n">
        <v>590000</v>
      </c>
      <c r="C4" s="5" t="n">
        <v>590000</v>
      </c>
    </row>
    <row r="5" spans="1:3">
      <c r="A5" s="4" t="s">
        <v>356</v>
      </c>
      <c r="B5" s="6" t="n">
        <v>306000</v>
      </c>
      <c r="C5" s="6" t="n">
        <v>306000</v>
      </c>
    </row>
    <row r="6" spans="1:3">
      <c r="A6" s="4" t="s">
        <v>357</v>
      </c>
      <c r="B6" s="6" t="n">
        <v>487000</v>
      </c>
      <c r="C6" s="6" t="n">
        <v>487000</v>
      </c>
    </row>
    <row r="7" spans="1:3">
      <c r="A7" s="4" t="s">
        <v>358</v>
      </c>
      <c r="B7" s="6" t="n">
        <v>454000</v>
      </c>
      <c r="C7" s="6" t="n">
        <v>454000</v>
      </c>
    </row>
    <row r="8" spans="1:3">
      <c r="A8" s="4" t="s">
        <v>359</v>
      </c>
      <c r="B8" s="6" t="n">
        <v>336000</v>
      </c>
      <c r="C8" s="6" t="n">
        <v>336000</v>
      </c>
    </row>
    <row r="9" spans="1:3">
      <c r="A9" s="4" t="s">
        <v>360</v>
      </c>
      <c r="B9" s="6" t="n">
        <v>122000</v>
      </c>
      <c r="C9" s="6" t="n">
        <v>122000</v>
      </c>
    </row>
    <row r="10" spans="1:3">
      <c r="A10" s="4" t="s">
        <v>361</v>
      </c>
      <c r="B10" s="6" t="n">
        <v>213000</v>
      </c>
      <c r="C10" s="6" t="n">
        <v>213000</v>
      </c>
    </row>
    <row r="11" spans="1:3">
      <c r="A11" s="4" t="s">
        <v>362</v>
      </c>
      <c r="B11" s="6" t="n">
        <v>457000</v>
      </c>
      <c r="C11" s="6" t="n">
        <v>457000</v>
      </c>
    </row>
    <row r="12" spans="1:3">
      <c r="A12" s="4" t="s">
        <v>363</v>
      </c>
      <c r="B12" s="6" t="n">
        <v>344000</v>
      </c>
      <c r="C12" s="6" t="n">
        <v>344000</v>
      </c>
    </row>
    <row r="13" spans="1:3">
      <c r="A13" s="4" t="s">
        <v>364</v>
      </c>
      <c r="B13" s="6" t="n">
        <v>284000</v>
      </c>
      <c r="C13" s="6" t="n">
        <v>284000</v>
      </c>
    </row>
    <row r="14" spans="1:3">
      <c r="A14" s="4" t="s">
        <v>365</v>
      </c>
      <c r="B14" s="6" t="n">
        <v>184000</v>
      </c>
      <c r="C14" s="6" t="n">
        <v>194000</v>
      </c>
    </row>
    <row r="15" spans="1:3">
      <c r="A15" s="4" t="s">
        <v>366</v>
      </c>
      <c r="B15" s="6" t="n">
        <v>161000</v>
      </c>
      <c r="C15" s="6" t="n">
        <v>0</v>
      </c>
    </row>
    <row r="16" spans="1:3">
      <c r="A16" s="4" t="s">
        <v>367</v>
      </c>
      <c r="B16" s="5" t="n">
        <v>3938000</v>
      </c>
      <c r="C16" s="5" t="n">
        <v>378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68</v>
      </c>
      <c r="B1" s="2" t="s">
        <v>1</v>
      </c>
    </row>
    <row r="2" spans="1:4">
      <c r="B2" s="2" t="s">
        <v>32</v>
      </c>
      <c r="C2" s="2" t="s">
        <v>33</v>
      </c>
      <c r="D2" s="2" t="s">
        <v>55</v>
      </c>
    </row>
    <row r="3" spans="1:4">
      <c r="A3" s="3" t="s">
        <v>369</v>
      </c>
    </row>
    <row r="4" spans="1:4">
      <c r="A4" s="4" t="s">
        <v>336</v>
      </c>
      <c r="B4" s="4" t="s">
        <v>337</v>
      </c>
      <c r="C4" s="4" t="s">
        <v>338</v>
      </c>
      <c r="D4" s="4" t="s">
        <v>338</v>
      </c>
    </row>
    <row r="5" spans="1:4">
      <c r="A5" s="4" t="s">
        <v>370</v>
      </c>
      <c r="B5" s="5" t="n">
        <v>994000</v>
      </c>
    </row>
    <row r="6" spans="1:4">
      <c r="A6" s="4" t="s">
        <v>371</v>
      </c>
      <c r="B6" s="5" t="n">
        <v>2656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4"/>
    <col customWidth="1" max="5" min="5" width="14"/>
    <col customWidth="1" max="6" min="6" width="14"/>
  </cols>
  <sheetData>
    <row r="1" spans="1:6">
      <c r="A1" s="1" t="s">
        <v>372</v>
      </c>
      <c r="B1" s="2" t="s">
        <v>373</v>
      </c>
      <c r="C1" s="2" t="s">
        <v>374</v>
      </c>
      <c r="D1" s="2" t="s">
        <v>32</v>
      </c>
      <c r="E1" s="2" t="s">
        <v>33</v>
      </c>
      <c r="F1" s="2" t="s">
        <v>55</v>
      </c>
    </row>
    <row r="2" spans="1:6">
      <c r="A2" s="3" t="s">
        <v>145</v>
      </c>
    </row>
    <row r="3" spans="1:6">
      <c r="A3" s="4" t="s">
        <v>375</v>
      </c>
      <c r="C3" s="5" t="n">
        <v>121396</v>
      </c>
    </row>
    <row r="4" spans="1:6">
      <c r="A4" s="4" t="s">
        <v>376</v>
      </c>
      <c r="C4" s="4" t="s">
        <v>377</v>
      </c>
    </row>
    <row r="5" spans="1:6">
      <c r="A5" s="4" t="s">
        <v>378</v>
      </c>
      <c r="C5" s="5" t="n">
        <v>88000</v>
      </c>
      <c r="D5" s="5" t="n">
        <v>160856</v>
      </c>
      <c r="E5" s="5" t="n">
        <v>220311</v>
      </c>
      <c r="F5" s="5" t="n">
        <v>347963</v>
      </c>
    </row>
    <row r="6" spans="1:6">
      <c r="A6" s="4" t="s">
        <v>379</v>
      </c>
      <c r="B6" s="4" t="s">
        <v>380</v>
      </c>
      <c r="C6" s="4" t="s">
        <v>381</v>
      </c>
    </row>
    <row r="7" spans="1:6">
      <c r="A7" s="4" t="s">
        <v>382</v>
      </c>
      <c r="C7" s="5" t="n">
        <v>28800</v>
      </c>
    </row>
    <row r="8" spans="1:6">
      <c r="A8" s="4" t="s">
        <v>383</v>
      </c>
      <c r="B8" s="5" t="n">
        <v>1000</v>
      </c>
      <c r="C8" s="5" t="n">
        <v>7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84</v>
      </c>
      <c r="B1" s="2" t="s">
        <v>32</v>
      </c>
      <c r="C1" s="2" t="s">
        <v>33</v>
      </c>
      <c r="D1" s="2" t="s">
        <v>55</v>
      </c>
      <c r="E1" s="2" t="s">
        <v>385</v>
      </c>
    </row>
    <row r="2" spans="1:5">
      <c r="A2" s="3" t="s">
        <v>151</v>
      </c>
    </row>
    <row r="3" spans="1:5">
      <c r="A3" s="4" t="s">
        <v>35</v>
      </c>
      <c r="B3" s="5" t="n">
        <v>2045</v>
      </c>
      <c r="C3" s="5" t="n">
        <v>891</v>
      </c>
      <c r="D3" s="5" t="n">
        <v>1312</v>
      </c>
      <c r="E3" s="5" t="n">
        <v>783</v>
      </c>
    </row>
    <row r="4" spans="1:5">
      <c r="A4" s="4" t="s">
        <v>386</v>
      </c>
      <c r="B4" s="5" t="n">
        <v>1034106</v>
      </c>
      <c r="C4" s="5" t="n">
        <v>952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99</v>
      </c>
      <c r="B1" s="2" t="s">
        <v>1</v>
      </c>
    </row>
    <row r="2" spans="1:2">
      <c r="B2" s="2" t="s">
        <v>3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2</v>
      </c>
      <c r="B1" s="2" t="s">
        <v>1</v>
      </c>
    </row>
    <row r="2" spans="1:2">
      <c r="B2" s="2" t="s">
        <v>3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3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3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5:30:58Z</dcterms:created>
  <dcterms:modified xmlns:dcterms="http://purl.org/dc/terms/" xmlns:xsi="http://www.w3.org/2001/XMLSchema-instance" xsi:type="dcterms:W3CDTF">2019-04-24T15:30:58Z</dcterms:modified>
</cp:coreProperties>
</file>